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RESTRICTED CASH" sheetId="8" state="visible" r:id="rId8"/>
    <sheet xmlns:r="http://schemas.openxmlformats.org/officeDocument/2006/relationships" name="PROPERTY AND EQUIPMENT" sheetId="9" state="visible" r:id="rId9"/>
    <sheet xmlns:r="http://schemas.openxmlformats.org/officeDocument/2006/relationships" name="NOTES PAYABLE" sheetId="10" state="visible" r:id="rId10"/>
    <sheet xmlns:r="http://schemas.openxmlformats.org/officeDocument/2006/relationships" name="LINE OF CREDIT" sheetId="11" state="visible" r:id="rId11"/>
    <sheet xmlns:r="http://schemas.openxmlformats.org/officeDocument/2006/relationships" name="STOCKHOLDERS' EQUITY" sheetId="12" state="visible" r:id="rId12"/>
    <sheet xmlns:r="http://schemas.openxmlformats.org/officeDocument/2006/relationships" name="STOCK OPTIONS" sheetId="13" state="visible" r:id="rId13"/>
    <sheet xmlns:r="http://schemas.openxmlformats.org/officeDocument/2006/relationships" name="WARRANTS" sheetId="14" state="visible" r:id="rId14"/>
    <sheet xmlns:r="http://schemas.openxmlformats.org/officeDocument/2006/relationships" name="DISTRIBUTION AGREEMENT WITH A R" sheetId="15" state="visible" r:id="rId15"/>
    <sheet xmlns:r="http://schemas.openxmlformats.org/officeDocument/2006/relationships" name="INCOME TAXES" sheetId="16" state="visible" r:id="rId16"/>
    <sheet xmlns:r="http://schemas.openxmlformats.org/officeDocument/2006/relationships" name="COMMITMENT AND CONTINGENCIES" sheetId="17" state="visible" r:id="rId17"/>
    <sheet xmlns:r="http://schemas.openxmlformats.org/officeDocument/2006/relationships" name="SUBSEQUENT EVENTS" sheetId="18" state="visible" r:id="rId18"/>
    <sheet xmlns:r="http://schemas.openxmlformats.org/officeDocument/2006/relationships" name="ORGANIZATION AND SUMMARY OF S19" sheetId="19" state="visible" r:id="rId19"/>
    <sheet xmlns:r="http://schemas.openxmlformats.org/officeDocument/2006/relationships" name="ORGANIZATION AND SUMMARY OF S20" sheetId="20" state="visible" r:id="rId20"/>
    <sheet xmlns:r="http://schemas.openxmlformats.org/officeDocument/2006/relationships" name="PROPERTY AND EQUIPMENT (Tables)" sheetId="21" state="visible" r:id="rId21"/>
    <sheet xmlns:r="http://schemas.openxmlformats.org/officeDocument/2006/relationships" name="NOTES PAYABLE (Tables)" sheetId="22" state="visible" r:id="rId22"/>
    <sheet xmlns:r="http://schemas.openxmlformats.org/officeDocument/2006/relationships" name="STOCK OPTIONS (Tables)" sheetId="23" state="visible" r:id="rId23"/>
    <sheet xmlns:r="http://schemas.openxmlformats.org/officeDocument/2006/relationships" name="WARRANTS (Tables)" sheetId="24" state="visible" r:id="rId24"/>
    <sheet xmlns:r="http://schemas.openxmlformats.org/officeDocument/2006/relationships" name="INCOME TAXES (Tables)" sheetId="25" state="visible" r:id="rId25"/>
    <sheet xmlns:r="http://schemas.openxmlformats.org/officeDocument/2006/relationships" name="COMMITMENT AND CONTINGENCIES (T" sheetId="26" state="visible" r:id="rId26"/>
    <sheet xmlns:r="http://schemas.openxmlformats.org/officeDocument/2006/relationships" name="ORGANIZATION AND SUMMARY OF S27" sheetId="27" state="visible" r:id="rId27"/>
    <sheet xmlns:r="http://schemas.openxmlformats.org/officeDocument/2006/relationships" name="ORGANIZATION AND SUMMARY OF S28" sheetId="28" state="visible" r:id="rId28"/>
    <sheet xmlns:r="http://schemas.openxmlformats.org/officeDocument/2006/relationships" name="ORGANIZATION AND SUMMARY OF S29" sheetId="29" state="visible" r:id="rId29"/>
    <sheet xmlns:r="http://schemas.openxmlformats.org/officeDocument/2006/relationships" name="ORGANIZATION AND SUMMARY OF S30" sheetId="30" state="visible" r:id="rId30"/>
    <sheet xmlns:r="http://schemas.openxmlformats.org/officeDocument/2006/relationships" name="ORGANIZATION AND SUMMARY OF S31" sheetId="31" state="visible" r:id="rId31"/>
    <sheet xmlns:r="http://schemas.openxmlformats.org/officeDocument/2006/relationships" name="RESTRICTED CASH (Details Narrat" sheetId="32" state="visible" r:id="rId32"/>
    <sheet xmlns:r="http://schemas.openxmlformats.org/officeDocument/2006/relationships" name="PROPERTY AND EQUIPMENT (Details" sheetId="33" state="visible" r:id="rId33"/>
    <sheet xmlns:r="http://schemas.openxmlformats.org/officeDocument/2006/relationships" name="PROPERTY AND EQUIPMENT (Detai34" sheetId="34" state="visible" r:id="rId34"/>
    <sheet xmlns:r="http://schemas.openxmlformats.org/officeDocument/2006/relationships" name="NOTES PAYABLE (Details)" sheetId="35" state="visible" r:id="rId35"/>
    <sheet xmlns:r="http://schemas.openxmlformats.org/officeDocument/2006/relationships" name="NOTES PAYABLE (Details 1)" sheetId="36" state="visible" r:id="rId36"/>
    <sheet xmlns:r="http://schemas.openxmlformats.org/officeDocument/2006/relationships" name="NOTES PAYABLE (Details Narrativ" sheetId="37" state="visible" r:id="rId37"/>
    <sheet xmlns:r="http://schemas.openxmlformats.org/officeDocument/2006/relationships" name="LINE OF CREDIT (Details Narrati" sheetId="38" state="visible" r:id="rId38"/>
    <sheet xmlns:r="http://schemas.openxmlformats.org/officeDocument/2006/relationships" name="STOCKHOLDERS' EQUITY (Details N" sheetId="39" state="visible" r:id="rId39"/>
    <sheet xmlns:r="http://schemas.openxmlformats.org/officeDocument/2006/relationships" name="STOCK OPTIONS (Details)" sheetId="40" state="visible" r:id="rId40"/>
    <sheet xmlns:r="http://schemas.openxmlformats.org/officeDocument/2006/relationships" name="STOCK OPTIONS (Details Narrativ" sheetId="41" state="visible" r:id="rId41"/>
    <sheet xmlns:r="http://schemas.openxmlformats.org/officeDocument/2006/relationships" name="WARRANTS (Details)" sheetId="42" state="visible" r:id="rId42"/>
    <sheet xmlns:r="http://schemas.openxmlformats.org/officeDocument/2006/relationships" name="DISTRIBUTION AGREEMENT WITH A43"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INCOME TAXES (Details 2)" sheetId="46" state="visible" r:id="rId46"/>
    <sheet xmlns:r="http://schemas.openxmlformats.org/officeDocument/2006/relationships" name="INCOME TAXES (Details Narrative" sheetId="47" state="visible" r:id="rId47"/>
    <sheet xmlns:r="http://schemas.openxmlformats.org/officeDocument/2006/relationships" name="COMMITMENT AND CONTINGENCIES (D" sheetId="48" state="visible" r:id="rId48"/>
    <sheet xmlns:r="http://schemas.openxmlformats.org/officeDocument/2006/relationships" name="COMMITMENT AND CONTINGENCIES 49" sheetId="49" state="visible" r:id="rId49"/>
    <sheet xmlns:r="http://schemas.openxmlformats.org/officeDocument/2006/relationships" name="SUBSEQUENT EVENTS (Details Narr" sheetId="50" state="visible" r:id="rId50"/>
  </sheets>
  <definedNames/>
  <calcPr calcId="124519" fullCalcOnLoad="1"/>
</workbook>
</file>

<file path=xl/sharedStrings.xml><?xml version="1.0" encoding="utf-8"?>
<sst xmlns="http://schemas.openxmlformats.org/spreadsheetml/2006/main" uniqueCount="448">
  <si>
    <t>Document and Entity Information - USD ($)</t>
  </si>
  <si>
    <t>12 Months Ended</t>
  </si>
  <si>
    <t>Dec. 31, 2017</t>
  </si>
  <si>
    <t>Apr. 02, 2018</t>
  </si>
  <si>
    <t>Jun. 30, 2016</t>
  </si>
  <si>
    <t>Document And Entity Information</t>
  </si>
  <si>
    <t>Entity Registrant Name</t>
  </si>
  <si>
    <t>Polar Power, Inc.</t>
  </si>
  <si>
    <t>Entity Central Index Key</t>
  </si>
  <si>
    <t>Document Type</t>
  </si>
  <si>
    <t>10-K</t>
  </si>
  <si>
    <t>Trading Symbol</t>
  </si>
  <si>
    <t>POLA</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6</t>
  </si>
  <si>
    <t>Current assets</t>
  </si>
  <si>
    <t>Cash and cash equivalents (including restricted cash of $1,001,180 at December 31, 2017)</t>
  </si>
  <si>
    <t>Accounts receivable</t>
  </si>
  <si>
    <t>Inventories, net</t>
  </si>
  <si>
    <t>Prepaid expenses</t>
  </si>
  <si>
    <t>Refundable income taxes</t>
  </si>
  <si>
    <t xml:space="preserve"> </t>
  </si>
  <si>
    <t>Total current assets</t>
  </si>
  <si>
    <t>Other assets:</t>
  </si>
  <si>
    <t>Property and equipment, net</t>
  </si>
  <si>
    <t>Deposits</t>
  </si>
  <si>
    <t>Deferred tax assets</t>
  </si>
  <si>
    <t>Total assets</t>
  </si>
  <si>
    <t>Current liabilities</t>
  </si>
  <si>
    <t>Accounts payable</t>
  </si>
  <si>
    <t>Customer deposits</t>
  </si>
  <si>
    <t>Income taxes payable</t>
  </si>
  <si>
    <t>Accrued liabilities and other current liabilities</t>
  </si>
  <si>
    <t>Current portion of notes payable</t>
  </si>
  <si>
    <t>Total current liabilities</t>
  </si>
  <si>
    <t>Notes payable, net of current portion</t>
  </si>
  <si>
    <t>Total liabilities</t>
  </si>
  <si>
    <t>Stockholders' Equity</t>
  </si>
  <si>
    <t>Preferred stock, $0.0001 par value, 5,000,000 shares authorized, no shares issued and outstanding</t>
  </si>
  <si>
    <t>Common stock, $0.0001 par value, 50,000,000 shares authorized, 10,143,158 and, 10,143,158, shares issued and outstanding, respectively</t>
  </si>
  <si>
    <t>Additional paid-in capital</t>
  </si>
  <si>
    <t>Retained earnings</t>
  </si>
  <si>
    <t>Total stockholders' equity</t>
  </si>
  <si>
    <t>Total liabilities and stockholders' equity</t>
  </si>
  <si>
    <t>BALANCE SHEETS (Parenthetical) - USD ($)</t>
  </si>
  <si>
    <t>Statement of Financial Position [Abstract]</t>
  </si>
  <si>
    <t>Restricted cash</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STATEMENTS OF OPERATIONS - USD ($)</t>
  </si>
  <si>
    <t>Income Statement [Abstract]</t>
  </si>
  <si>
    <t>Net sales</t>
  </si>
  <si>
    <t>Cost of sales</t>
  </si>
  <si>
    <t>Gross profit</t>
  </si>
  <si>
    <t>Operating Expenses</t>
  </si>
  <si>
    <t>General and administrative</t>
  </si>
  <si>
    <t>Research and development</t>
  </si>
  <si>
    <t>Sales and Marketing</t>
  </si>
  <si>
    <t>Depreciation and amortization</t>
  </si>
  <si>
    <t>Total operating expenses</t>
  </si>
  <si>
    <t>Income (loss) from operations</t>
  </si>
  <si>
    <t>Other income (expenses)</t>
  </si>
  <si>
    <t>Interest expenses</t>
  </si>
  <si>
    <t>Total other income (expense)</t>
  </si>
  <si>
    <t>Income (loss) before income taxes</t>
  </si>
  <si>
    <t>Provision for income taxes</t>
  </si>
  <si>
    <t>Net Income (loss)</t>
  </si>
  <si>
    <t>Net Income (Loss) per share - basic and diluted (in dollars per share)</t>
  </si>
  <si>
    <t>Weighted average shares outstanding, basic and diluted (in shares)</t>
  </si>
  <si>
    <t>STATEMENTS OF STOCKHOLDERS' EQUITY - USD ($)</t>
  </si>
  <si>
    <t>Common Stock [Member]</t>
  </si>
  <si>
    <t>Additional paid-in capital [Member]</t>
  </si>
  <si>
    <t>Retained Earnings [Member]</t>
  </si>
  <si>
    <t>Total</t>
  </si>
  <si>
    <t>Balance at beginning at Dec. 31, 2015</t>
  </si>
  <si>
    <t>Balance at beginning (in shares) at Dec. 31, 2015</t>
  </si>
  <si>
    <t>Increase (Decrease) in Stockholders' Equity [Roll Forward]</t>
  </si>
  <si>
    <t>Common shares issued for services</t>
  </si>
  <si>
    <t>Common shares issued for services (in shares)</t>
  </si>
  <si>
    <t>Common shares issued for cash, net of offering costs</t>
  </si>
  <si>
    <t>Common shares issued for cash, net of offering costs (in shares)</t>
  </si>
  <si>
    <t>Net loss</t>
  </si>
  <si>
    <t>Balance at end at Dec. 31, 2016</t>
  </si>
  <si>
    <t>Balance at end (in shares) at Dec. 31, 2016</t>
  </si>
  <si>
    <t>Fair value of vested stock options</t>
  </si>
  <si>
    <t>Balance at end at Dec. 31, 2017</t>
  </si>
  <si>
    <t>Balance at end (in shares) at Dec. 31, 2017</t>
  </si>
  <si>
    <t>STATEMENTS OF CASH FLOWS - USD ($)</t>
  </si>
  <si>
    <t>Cash flows from operating activities:</t>
  </si>
  <si>
    <t>Adjustments to reconcile net income (loss) to net cash provided by (used in) operating activities:</t>
  </si>
  <si>
    <t>Changes in operating assets and liabilities</t>
  </si>
  <si>
    <t>Inventories</t>
  </si>
  <si>
    <t>Accrued expenses and other current liabilities</t>
  </si>
  <si>
    <t>Net cash provided by (used in) operating activities</t>
  </si>
  <si>
    <t>Cash flows from investing activities:</t>
  </si>
  <si>
    <t>Acquisition of property and equipment</t>
  </si>
  <si>
    <t>Payable for acquired technology</t>
  </si>
  <si>
    <t>Net cash used in investing activities</t>
  </si>
  <si>
    <t>Cash flows from financing activities:</t>
  </si>
  <si>
    <t>Advances (repayment) of credit line net</t>
  </si>
  <si>
    <t>Repayment of notes</t>
  </si>
  <si>
    <t>Proceeds from issuance of common stock</t>
  </si>
  <si>
    <t>Net cash provided by (used in) financing activities</t>
  </si>
  <si>
    <t>Increase (decrease) in cash and cash equivalents</t>
  </si>
  <si>
    <t>Cash and cash equivalents, beginning of period</t>
  </si>
  <si>
    <t>Cash and cash equivalents, end of period</t>
  </si>
  <si>
    <t>Supplemental Cash Flow Information:</t>
  </si>
  <si>
    <t>Interest paid</t>
  </si>
  <si>
    <t>Taxes Paid</t>
  </si>
  <si>
    <t>Supplemental non-cash investing and financing activities:</t>
  </si>
  <si>
    <t>Assets acquired under notes payable</t>
  </si>
  <si>
    <t>Fair value of common stock issued to settle wages payable</t>
  </si>
  <si>
    <t>ORGANIZATION AND SUMMARY OF SIGNIFICANT ACCOUNTING POLICIES</t>
  </si>
  <si>
    <t>Organization, Consolidation and Presentation of Financial Statements [Abstract]</t>
  </si>
  <si>
    <t>NOTE
1 – ORGANIZATION AND SUMMARY OF SIGNIFICANT ACCOUNTING POLICIES The
Company Polar
Power, Inc. was incorporated in 1979 in the State of Washington as Polar Products Inc., and in 1991 reincorporated in the State
of California under the name Polar Power, Inc. In December 2016, Polar Power, Inc. reincorporated in the State of Delaware (the
“Company”). The Company designs, manufactures and sells direct current, or DC, power systems to supply reliable and
low-cost energy to off-grid, bad-grid and backup power applications. The Company’s products integrate DC generator and proprietary
automated controls, lithium batteries and solar systems to provide low operating cost and lower emissions alternative power needs
in telecommunications, defense, automotive and industrial markets. On
November 14, 2016, the Company effected a 1-for-2.85 reverse split of its common shares. All share and per share amounts
have been retroactively restated to reflect the split as if it had occurred as of the earliest period presented.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terial estimates relate to the assumptions
made in determining reserves for uncollectible receivables, inventory reserves and returns, impairment analysis of long term assets
and deferred tax assets, income tax accruals, accruals for potential liabilities and assumptions made in valuing the fair market
value of equity transactions. Actual results may differ from those estimates. Revenue The
Company recognizes revenue from the sale of completed production units and parts when there is persuasive evidence that an arrangement
exists, delivery of the product has occurred and title has passed, the selling price is both fixed and determinable, and collectability
is reasonably assured, all of which occurs upon shipment of the Company’s product or delivery of the product to the destination
specified by the customer. Once a product is delivered, the Company does not have a post-delivery obligation to provide additional
services to the customer. The
Company determines whether delivery has occurred based on when title transfers and the risks and rewards of ownership have transferred
to the buyer, which usually occurs when the Company places the product with the buyer’s carrier or delivers the product
to a customer’s location. The Company regularly reviews its customers’ financial positions to ensure that collectability
is reasonably assured. Except for warranties, the Company has no post-sales obligations. Inventories Inventories
consist of raw materials and finished goods and are stated at the lower of cost or market. Cost is determined principally on a
first-in-first-out average cost basis. Inventory quantities on hand are reviewed regularly and write-downs for obsolete inventory
is recorded based on an estimated forecast of the inventory item demand in the near future. As of December 31, 2017 and 2016,
the Company has established inventory reserves of $330,000 and $250,000, respectively, for obsolete and slow-moving inventory.
As of December 31, 2017 and 2016, the components of inventories were as follows:
Years
End December 31,
2017 2016
Raw materials $ 2,716,392 $ 3,302,818
Finished
goods 3,100,661 1,786,773
5,817,053 5,089,591
Less: Inventory
reserve (330,000 ) (250,000 )
Total
Inventories, net $ 5,487,053 $ 4,839,591 Product
Warranties The
Company provides limited warranties for parts and labor at no cost to its customers within a specified time period after the sale.
The warranty terms are typically from one to five years. Provisions for estimated expenses related to product warranties are made
at the time products are sold. These estimates are established using historical information about the nature, frequency and average
cost of warranty claim settlements as well as product manufacturing and recovery from suppliers. Management actively studies trends
of warranty claims and takes action to improve product quality and minimize warranty costs. The Company estimates the actual historical
warranty claims coupled with an analysis of unfulfilled claims to record a liability for specific warranty purposes. The Company’s
product warranty obligations are included in other accrued liabilities in the balance sheets. As of December 31, 2017 and 2016,
the Company had accrued a liability for warranty reserve of $175,000 and $175,000, respectively. Management believes that the
warranty accrual is appropriate; however, actual claims incurred could differ from original estimates, requiring adjustments to
the accrual. The product warranty accrual is included in current liabilities in the accompanying balance sheets. The
following is a tabular reconciliation of the product warranty liability, excluding the deferred revenue related to the Company’s
warranty coverage:
Years
End December 31,
Changes
in estimates for warranties 2017 2016
Balance
at beginning of the period $ 175,000 $ 25,000
Payments (364,163 ) (135,457 )
Provision
for warranties 364,163 285,457
Balance
at end of the period $ 175,000 $ 175,000 Cash
and cash equivalents The
Company considers all highly liquid investments with an original maturity of 90 days or less when purchased to be cash equivalents.
The carrying amounts reported in the Balance Sheets for cash and cash equivalents are valued at cost, which approximates their
fair value. Accounts
Receivable Trade
receivables are recorded at net realizable value consisting of the carrying amount less an allowance for uncollectible accounts,
as needed. The Company uses the allowance method to account for uncollectible trade receivable balances. Under the allowance method,
if needed, an estimate of uncollectible customer balances is made based upon specific account balances that are considered uncollectible.
Factors used to establish an allowance include the credit quality and payment history of the customer. The Company did not deem
it necessary to provide an allowance for doubtful accounts as of as of December 31, 2017 and 2016. Property
and Equipment Property
and equipment are stated at historical cost less accumulated depreciation and amortization. Depreciation and amortization of property
and equipment is computed using the straight-line method over the estimated useful life. Maintenance and repairs that do not improve
or extend the useful life of the respective assets are expensed. Estimated useful lives of the principal classes of assets are
as follows:
Estimated
life
Production tooling, jigs, fixtures 3-5 years
Shop equipment and machinery 5 years
Vehicles 3-5 years
Leasehold improvements Shorter of the lease term or estimated useful
life
Office equipment 5 years
Software 5 years Management
regularly reviews property, equipment and other long-lived assets for possible impairment. This review occurs annually or more
frequently if events or changes in circumstances indicate the carrying amount of the asset may not be recoverable. Based upon
management’s annual assessment, there were no indicators of impairment of the Company’s property and equipment and
other long-lived assets as of December 31, 2017 or December 31, 2016. 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before the Company is able to realize their benefits, or that future deductibility is uncertain. Tax
benefits from an uncertain tax position are recognized only if it more likely than not that the tax position will be sustained
on examination by the taxing authorities based on technical merits of the position. The tax benefits recognized in the financial
statements from such a position are measured based on the largest benefit that has greater than 50 percent likelihood of being
realized upon ultimate resolution. Deferred tax assets and liabilities are adjusted for the effects of changes in tax laws and
rates on the date of enactment. Financial
Assets and Liabilities Measured at Fair Value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uthoritative
guidance provided by the Financial Accounting Standards Board (“FASB”) defines the following levels directly related
to the amount of subjectivity associated with the inputs to fair valuation of these financial assets:
Level
1 Quoted prices in
active markets for identical assets or liabilities.
Level
2 Inputs, other than
the quoted prices in active markets, that is observable either directly or indirectly.
Level
3 Unobservable inputs
based on the Company’s assumptions. The
carrying amounts of financial assets and liabilities, such as cash and cash equivalents, accounts receivable and accounts payable,
approximate their fair values because of the short maturity of these instruments. The carrying values of the line of credit, notes
payable and long-term financing obligations approximate their fair values due to the fact that the interest rates on these obligations
are based on prevailing market interest rates. Segments The
Company operates in one segment for the manufacture and distribution of our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 Concentrations Cash.
Revenues Accounts
receivable Accounts
payable Purchases Net
Income (Loss) Per Share Basic
net income (loss) per share is computed by dividing net income (loss) by the weighted average number of common shares outstanding
for the period. Diluted earnings per share is computed by dividing the net income applicable to common stock 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The
following potentially dilutive shares were excluded from the shares used to calculate diluted earnings per share as their inclusion
would be anti-dilutive:
December
31,
2017 2016
Options 30,000 —
Warrants 115,000 115,000
Total 145,000 115,000 Recent
Accounting Pronouncements In
May 2014, the FASB issued Accounting Standards Update (ASU) No. 2014-09, Revenue from Contracts with Customers In
February 2016, the FASB issued Accounting Standards Update (ASU) No. 2016-02, Lease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s.</t>
  </si>
  <si>
    <t>RESTRICTED CASH</t>
  </si>
  <si>
    <t>Receivables [Abstract]</t>
  </si>
  <si>
    <t>NOTE
2 – RESTRICTED CASH As
of December 31, 2017, the Company’s cash balance of $14,201,163 included restricted cash of $1,001,180. The restricted cash
serves as a collateral to the line of credit (see Note 5) opened with a bank in March 2017.</t>
  </si>
  <si>
    <t>PROPERTY AND EQUIPMENT</t>
  </si>
  <si>
    <t>Property, Plant and Equipment [Abstract]</t>
  </si>
  <si>
    <t>NOTE
3 – PROPERTY AND EQUIPMENT Property
and equipment consist of the following:
December
31, December
31,
Production
tooling, jigs, fixtures $ 70,749 $ 70,749
Shop equipment and
machinery 1,451,423 1,193,892
Vehicles 122,264 51,883
Leasehold improvements 42,173 42,173
Office equipment 114,454 100,245
Software 97,533 97,533
Total property and
equipment, cost 1,898,596 1,556,475
Less:
accumulated depreciation and amortization (1,074,520 ) (818,889 )
Property
and equipment, net $ 824,076 $ 737,586 Depreciation
and amortization expense on property and equipment for the years ended December 31, 2017 and 2016 was $255,631 and $207,857, respectively.
During the years ended December 31, 2017 and 2016, $224,535 and $180,969, respectively, of the depreciation expense were included
in the balance of cost of sales for the years then ended.</t>
  </si>
  <si>
    <t>NOTES PAYABLE</t>
  </si>
  <si>
    <t>Payables and Accruals [Abstract]</t>
  </si>
  <si>
    <t>NOTE
4 – NOTES PAYABLE Notes
payable consist of the following:
December
31, December
31,
Total Equipment
Notes Payable 237,055 348,799
Current
Portion 110,237 111,368
Notes
Payable, Long term $ 126,818 $ 237,431 The
Company has entered into several financing agreements for the purchase of equipment. The terms of these financing arrangements
are for a term of 2 years to 5 years, with interest rates ranging from 1.9% to 6.9% per annum, secured by the purchased equipment.
Aggregate monthly payments of principal and interest of approximately $10,000 are due through 2021. Annual
future principal payments under the outstanding note agreements as of December 31, 2017 are as follows:
Years
ending December 31:
2018 110,237
2019 73,728
2020 41,128
2021 11,962
Total $ 237,055</t>
  </si>
  <si>
    <t>LINE OF CREDIT</t>
  </si>
  <si>
    <t>Debt Disclosure [Abstract]</t>
  </si>
  <si>
    <t>NOTE
5 – LINE OF CREDIT In
August 2015, the Company entered into a Loan and Security Agreement with Gibraltar Business Capital to secure a revolving credit
facility for an aggregate amount of up to $2.0 million. In December 2016, the Company repaid all outstanding balances and closed
the credit facility On
March 21, 2017, the Company entered into a Credit Agreement and related documents with Citibank, N.A. for a revolving credit facility
for an aggregate amount of up to $1,000,000. The credit facility will expire at such time the parties mutually agree to terminate
the credit facility or at the election of the lender. Interest accrues on the principal amount of revolving loans outstanding
under the credit facility at a rate equal to the greater of (i) the prime rate of interest as published by Citibank, or (ii) the
one-month London Interbank Offered Rate plus 2%. Amounts outstanding from time to time under the credit facility are due and payable
monthly in an amount equal to the greater of 2% of the outstanding principal balance or $100, plus accrued interest. Upon the
termination of the credit facility, any amounts owed under the credit facility will be payable by the Company in 48 equal consecutive
monthly installments of principal, together with accrued monthly interest and any other charges beginning the first calendar month
after the date of cancellation. The credit facility is also subject to an annual finance charge of $2,500, which amount has been
waived for the first year. The credit facility is secured by a Certificate of Deposit (restricted cash) account opened by the
Company with Citibank in the amount of $1,000,000 (see Note 2). The
Company’s credit facility contains negative covenants prohibiting it from (i) creating or permitting to exist any liens,
security interests or other encumbrances on the Company’s assets, (ii) engaging in any business activities substantially
different than those in which the Company is presently engaged, (iii) ceasing operations, liquidating, merging, transferring,
acquiring or consolidating with any other entity, changing its name, dissolving or transferring or selling collateral out of the
ordinary course of business, or (iv) paying dividends on the Company’s capital stock (other than dividends payable in stock). As
of December 31, 2017, the Company had not borrowed any funds under the credit facility and had borrowing availability of $1,000,000.</t>
  </si>
  <si>
    <t>STOCKHOLDERS' EQUITY</t>
  </si>
  <si>
    <t>Stockholders' Equity Note [Abstract]</t>
  </si>
  <si>
    <t>NOTE
6 – STOCKHOLDERS’ EQUITY Common
Stock The
Company is authorized to issue up to a total of 50,000,000 shares of common stock, $0.0001 par value per share. Holders of common
stock are entitled to one vote for each share held on all matters submitted to a vote of shareholders. Holders of common stock
do not have cumulative voting rights. Further, holders of common stock have no preemptive, conversion, redemption or subscription
rights and there are no sinking fund provisions applicable to the Company’s common stock. Upon the liquidation, dissolution
or winding-up of the Company, holders of common stock are entitled to share ratably in all assets remaining after payment of all
liabilities and the liquidation preferences of any outstanding shares of preferred stock. Subject to preferences that may be applicable
to any outstanding shares of preferred stock, holders of common stock are entitled to receive dividends, if any, as may be declared
from time to time by the Company’s board of directors, out of the Company’s assets which are legally available. Preferred
Stock The
Company’s board of directors is authorized to issue up to 5,000,000 shares of preferred stock in one or more series and
to fix the rights, preferences, privileges, qualifications, limitations and restrictions thereof, including dividend rights and
rates, conversion rights, voting rights, terms of redemption, redemption prices, liquidation preferences and the number of shares
constituting any series or the designation of such series, without any vote or action by the Company’s stockholders. Any
preferred stock to be issued could rank prior to the Company’s common stock with respect to dividend rights and rights on
liquidation. The Company’s board of directors, without stockholders approval, may issue preferred stock with voting and conversion
rights which could adversely affect the voting power of holders of common stock and discourage, delay or prevent a change in control
of the Company. Shares
issued for services In
February 2016, the Company issued 17,544 shares of its common stock valued at $37,500 ($2.14 per share) to an employee in exchange
for $37,500 in wages payables due to the employee. The Company’s estimate of the fair value of the shares of $2.14 per share
was based on the cash price per-share paid by outside investors in a private placement conducted between July 2014 and September
2014. Shares
issues for cash, net offering costs In
December 2016, the Company completed an underwritten initial public offering of 2,400,000 shares of its common stock at a price
of $7.00 per share. In addition, the offering provided the underwriters a 45-day option to purchase up to an additional 360,000
shares of common stock from the Company at the same price of $7.00 per share. The underwriters exercised the foregoing option
to purchase additional shares in full. The net proceeds to the Company from the offering were $16,957,334, after deducting underwriting
discounts and commissions and offering expenses payable by the Company. The offering was made pursuant to a registration statement
on Form S-1, which was filed with the SEC on September 9, 2016 and declared effective on December 6, 2016. In
connection with the offering, the Company also issued warrants to the underwriters to purchase up to 115,000 shares of its common
stock with an exercise price of $8.75 per share, which warrants expire five years from the date of issuance.</t>
  </si>
  <si>
    <t>STOCK OPTIONS</t>
  </si>
  <si>
    <t>Stock Options</t>
  </si>
  <si>
    <t>NOTE
7 – STOCK OPTIONS
Number of Weighted
Average
Outstanding, December 31, 2015 — —
Issued - $ -
Exercised — —
Outstanding, December 31, 2016 - $ -
Issued 30,000 4.84
Exercised — —
Outstanding, December
31, 2017 30,000 $ 4.84 Effective
July 8, 2016 the Company’s board of directors approved the Polar Power 2016 Omnibus Incentive Plan (the “2016 Plan”),
authorizing the issuance of up to 1,754,385 shares of common stock as incentives to employees and consultants to the Company with
awards limited to a maximum of 350,877 shares in a given calendar year. In
December 2017, the Company granted to members of its board of directors, options to purchase an aggregate of 30,000 shares of
the Company’s common stock that expire ten years from the date of grant, and vesting 1 year from issuance date. The fair
value of each option award was estimated on the date of grant using the Black-Scholes option pricing model based on the following
assumptions: (i) volatility rate of 57.71%, (ii) discount rate of 2.42%, (iii) zero expected dividend yield, and (iv) expected
life of 6 years, which is the average of the term of the options and their vesting periods. The total fair value of the option
grants at their grant date was approximately $98,000. During
the year ended December 31, 2017, the Company expensed total stock-based compensation related to stock options of $8,240, and
the remaining unamortized cost of the outstanding stock-based awards at December 31, 2017 was approximately $90,000. This cost
will be amortized on a straight line basis over the remaining vesting period of approximately nine months. At December 31, 2017,
the 30,000 outstanding stock options had no intrinsic value, and none of the options had yet vested.</t>
  </si>
  <si>
    <t>WARRANTS</t>
  </si>
  <si>
    <t>Warrants</t>
  </si>
  <si>
    <t>NOTE
8 – WARRANTS The
following table summarizes warrant activity:
Number of Weighted
Average
Outstanding, December 31, 2015 — —
Issued 115,000 $ 8.75
Exercised — —
Outstanding, December 31, 2016 115,000 $ 8.75
Issued — —
Exercised — —
Outstanding, December
31, 2017 115,000 $ 8.75 In
connection with the offering (see Note 6), the Company also issued warrants to the underwriters to purchase up to 115,000 shares
of its common stock with an exercise price of $8.75 per share, which warrants expire five years from the date of issuance. There
was no intrinsic value of the outstanding and exercisable warrants at December 31, 2017.</t>
  </si>
  <si>
    <t>DISTRIBUTION AGREEMENT WITH A RELATED ENTITY</t>
  </si>
  <si>
    <t>Distribution Agreement With Related Entity</t>
  </si>
  <si>
    <t>NOTE
9 – DISTRIBUTION AGREEMENT WITH A RELATED ENTITY On
March 1, 2014, the Company entered into a subcontractor installer agreement with Smartgen, a related entity that is engaged in
business of equipment rental and provider of maintenance, repair and installation services to mobile telecommunications towers
in California. Under the terms of the agreement, Smartgen has been appointed as a non-exclusive, authorized service provider for
the installation, repair and service of the Company’s products in Southern California. The agreement has a term of three
years from the date of execution and automatically renews for additional one-year periods if not terminated. During
the years ended December 31, 2017 and 2016, Smartgen performed $186,392 and $111,684, respectfully, in field services. During
the year ended December 31, 2016, Smartgen purchased $0 in goods, parts and services from the Company and $1,136 in goods, parts
and services during the year ended December 31, 2017.</t>
  </si>
  <si>
    <t>INCOME TAXES</t>
  </si>
  <si>
    <t>Income Tax Disclosure [Abstract]</t>
  </si>
  <si>
    <t>NOTE
10 – INCOME TAXES The
Company has no provision for income taxes during the year ended December 31, 2017 due to net loss incurred, and full valuation
allowance on the net deferred tax assets. The provision for income taxes consists of the following for the year ended December
31, 2016:
Years Ended December
31,
2017 2016
Current
Federal $ — $ (2,242,984 )
State — (573,700 )
Deferred
Federal — (35,913 )
State — (8,450 )
Provision
for income tax expense $ — $ (2,861,047 ) The
reconciliation of the effective income tax rate to the federal statutory rate is as follows:
Years Ended December
31,
2017 2016
Federal
income tax rate (34 )% 34 %
State tax, net of federal
benefit (8 )% 8 %
Change in accrued liabilities (9 )% 6 %
Change in valuation
allowances 33 % (9 )%
Effective
income tax rate — % 39 % Deferred
income taxes reflect the net tax effects of temporary differences between the carrying amounts of assets and liabilities for financial
statement purposes and the amounts used for income tax purposes. Significant components of the Company’s deferred tax assets
and liabilities at December 31, 2017 and 2016 are as follows:
December
31, December
31,
Deferred tax assets:
Inventory
reserves $ 221,053 $ 105,000
Accrued liabilities 138,160 209,084
Deferred tax liability
Accumulated
depreciation (145,935 ) (153,447 )
Net deferred tax assets 213,278 160,637
Valuation
allowance (213,278 ) —
Net
deferred tax assets, net of valuation allowances $ — $ 160,637 Effective
January 1, 2007, the Company adopted FASB guidelines that address the determination of whether tax benefits claimed or expected
to be claimed on a tax return should be recorded in the financial statements. Under this guidanc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is guidance also provides guidance on derecognition, classification, interest and penalties
on income taxes, accounting in interim periods and requires increased disclosures. At the date of adoption, and as of December
31, 2017 and 2016, the Company did not have a liability for unrecognized tax benefits, and no adjustment was required at adoption. The
Company files income tax returns in the U.S. federal jurisdiction and various states. The Company is subject to U.S. federal or
state income tax examinations by tax authorities for tax years after 2010. The
Company’s policy is to record interest and penalties on uncertain tax provisions as income tax expense. As of December 31,
2017 and 2016, the Company had no accrued interest or penalties related to uncertain tax positions. Additionally, tax years 2010
through 2017 remain open to examination by the major taxing jurisdictions to which the Company is subject. Authoritative
guidance issued by the ASC Topic 740 – Income Taxes requires that a valuation allowance be established when it is more
likely than not that all or a portion of deferred tax assets will not be realized. The Company considers all
evidence available when determining whether deferred tax assets are more likely-than-not to be realized, including projected
future taxable income, scheduled reversals of deferred tax liabilities, prudent tax planning strategies, and recent financial
operations. The evaluation of this evidence requires significant judgement about the forecast of future taxable income
is consistent with the plans and estimates we are using to manage the underlying business. Based on their
evaluation, the Company determined that the net deferred tax assets of approximately $213,000 during 2017, do not meet the
requirements to be realized, and as such, the Company has provided a full valuation allowance against them. At
December 31, 2017, the Company had a refundable income taxes of $629,316 in the accompanying balance sheet. This
amount consisted of refunds of income taxes paid during the first half of 2017, and carry back claims of income taxes in two
consecutive prior years. At December 31, 2017, the Company had no federal net operating loss carry
forwards, as carry back claims of income taxes paid from two consecutive prior years were applied to the Company’s net
operating loss for the year ended December 31, 2017.</t>
  </si>
  <si>
    <t>COMMITMENT AND CONTINGENCIES</t>
  </si>
  <si>
    <t>Commitments and Contingencies Disclosure [Abstract]</t>
  </si>
  <si>
    <t>NOTE
11 – COMMITMENT AND CONTINGENCIES Leases The
Company entered into a non-cancellable operating lease of a manufacturing facility located in Gardena, CA commencing January 1,
2015 and ending on February 28, 2019. The base rent of the facility at the commencement date was $29,648 per month, which annually
increases by 3%. Rent expense for the years ended December 31, 2017 and 2016 was $377,443 and $321,598, respectively. On
July 20, 2017, the Company entered into a three-month lease agreement of a warehouse facility located in Gardena, CA with a monthly
rent of $10,200. The agreement renews on a month-to-month basis and may be terminated upon providing 30-day written notice. Commencing
in October 2017, the Company is under a month-to-month lease term under this lease agreement. The
future minimum annual rental payments required under the non-cancelable operating leases described above as of January 1, 2018
are as follows:
Years
ending December 31
2018 388,766
2019 66,738
Total $ 455,504 Legal
Proceedings From
time to time, the Company may be involved in general commercial disputes arising in the ordinary course of our business. The Company
is not currently involved in legal proceedings that could reasonably be expected to have material adverse effect on its business,
prospects, financial condition or results of operations.</t>
  </si>
  <si>
    <t>SUBSEQUENT EVENTS</t>
  </si>
  <si>
    <t>Subsequent Events [Abstract]</t>
  </si>
  <si>
    <t>NOTE
17 – SUBSEQUENT EVENTS. On
April 2, 2018, the Company granted to its executive officers incentive options to purchase an aggregate of 330,000 shares of the
Company’s common stock that expire ten years from the date of grant and vest as to one-third of the shares on the first,
second and third annual anniversaries of the date of grant. Options covering 90,000 shares of the Company’s common stock
were granted to each of Rajesh Masina and Luis Zavala with an exercise price per share of $4.97, which exercise price equals the
closing sale price of one share of the Company’s common stock on April 2, 2018. With respect to the option covering 150,000
shares of the Company’s common stock granted to Arthur D. Sams, the exercise price per share of such option was set at $5.47,
which exercise price equals 110% of the closing sale price of one share of the Company’s common stock on April 2, 2018.</t>
  </si>
  <si>
    <t>ORGANIZATION AND SUMMARY OF SIGNIFICANT ACCOUNTING POLICIES (Policies)</t>
  </si>
  <si>
    <t>The Company</t>
  </si>
  <si>
    <t>The
Company Polar
Power, Inc. was incorporated in 1979 in the State of Washington as Polar Products Inc., and in 1991 reincorporated in the State
of California under the name Polar Power, Inc. In December 2016, Polar Power, Inc. reincorporated in the State of Delaware (the
“Company”). The Company designs, manufactures and sells direct current, or DC, power systems to supply reliable and
low-cost energy to off-grid, bad-grid and backup power applications. The Company’s products integrate DC generator and proprietary
automated controls, lithium batteries and solar systems to provide low operating cost and lower emissions alternative power needs
in telecommunications, defense, automotive and industrial markets. On
November 14, 2016, the Company effected a 1-for-2.85 reverse split of its common shares. All share and per share amounts
have been retroactively restated to reflect the split as if it had occurred as of the earliest period presented.</t>
  </si>
  <si>
    <t>Estimates</t>
  </si>
  <si>
    <t>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terial estimates relate to the assumptions
made in determining reserves for uncollectible receivables, inventory reserves and returns, impairment analysis of long term assets
and deferred tax assets, income tax accruals, accruals for potential liabilities and assumptions made in valuing the fair market
value of equity transactions. Actual results may differ from those estimates.</t>
  </si>
  <si>
    <t>Revenue</t>
  </si>
  <si>
    <t>Revenue The
Company recognizes revenue from the sale of completed production units and parts when there is persuasive evidence that an arrangement
exists, delivery of the product has occurred and title has passed, the selling price is both fixed and determinable, and collectability
is reasonably assured, all of which occurs upon shipment of the Company’s product or delivery of the product to the destination
specified by the customer. Once a product is delivered, the Company does not have a post-delivery obligation to provide additional
services to the customer. The
Company determines whether delivery has occurred based on when title transfers and the risks and rewards of ownership have transferred
to the buyer, which usually occurs when the Company places the product with the buyer’s carrier or delivers the product
to a customer’s location. The Company regularly reviews its customers’ financial positions to ensure that collectability
is reasonably assured. Except for warranties, the Company has no post-sales obligations.</t>
  </si>
  <si>
    <t xml:space="preserve">Inventories Inventories
consist of raw materials and finished goods and are stated at the lower of cost or market. Cost is determined principally on a
first-in-first-out average cost basis. Inventory quantities on hand are reviewed regularly and write-downs for obsolete inventory
is recorded based on an estimated forecast of the inventory item demand in the near future. As of December 31, 2017 and 2016,
the Company has established inventory reserves of $330,000 and $250,000, respectively, for obsolete and slow-moving inventory.
As of December 31, 2017 and 2016, the components of inventories were as follows:
Years
End December 31,
2017 2016
Raw materials $ 2,716,392 $ 3,302,818
Finished
goods 3,100,661 1,786,773
5,817,053 5,089,591
Less: Inventory
reserve (330,000 ) (250,000 )
Total
Inventories, net $ 5,487,053 $ 4,839,591 </t>
  </si>
  <si>
    <t>Product Warranties</t>
  </si>
  <si>
    <t xml:space="preserve">Product
Warranties The
Company provides limited warranties for parts and labor at no cost to its customers within a specified time period after the sale.
The warranty terms are typically from one to five years. Provisions for estimated expenses related to product warranties are made
at the time products are sold. These estimates are established using historical information about the nature, frequency and average
cost of warranty claim settlements as well as product manufacturing and recovery from suppliers. Management actively studies trends
of warranty claims and takes action to improve product quality and minimize warranty costs. The Company estimates the actual historical
warranty claims coupled with an analysis of unfulfilled claims to record a liability for specific warranty purposes. The Company’s
product warranty obligations are included in other accrued liabilities in the balance sheets. As of December 31, 2017 and 2016,
the Company had accrued a liability for warranty reserve of $175,000 and $175,000, respectively. Management believes that the
warranty accrual is appropriate; however, actual claims incurred could differ from original estimates, requiring adjustments to
the accrual. The product warranty accrual is included in current liabilities in the accompanying balance sheets. The
following is a tabular reconciliation of the product warranty liability, excluding the deferred revenue related to the Company’s
warranty coverage:
Years
End December 31,
Changes
in estimates for warranties 2017 2016
Balance
at beginning of the period $ 175,000 $ 25,000
Payments (364,163 ) (135,457 )
Provision
for warranties 364,163 285,457
Balance
at end of the period $ 175,000 $ 175,000 </t>
  </si>
  <si>
    <t>Cash and cash equivalents</t>
  </si>
  <si>
    <t>Cash
and cash equivalents The
Company considers all highly liquid investments with an original maturity of 90 days or less when purchased to be cash equivalents.
The carrying amounts reported in the Balance Sheets for cash and cash equivalents are valued at cost, which approximates their
fair value.</t>
  </si>
  <si>
    <t>Accounts Receivable</t>
  </si>
  <si>
    <t>Accounts
Receivable Trade
receivables are recorded at net realizable value consisting of the carrying amount less an allowance for uncollectible accounts,
as needed. The Company uses the allowance method to account for uncollectible trade receivable balances. Under the allowance method,
if needed, an estimate of uncollectible customer balances is made based upon specific account balances that are considered uncollectible.
Factors used to establish an allowance include the credit quality and payment history of the customer. The Company did not deem
it necessary to provide an allowance for doubtful accounts as of as of December 31, 2017 and 2016.</t>
  </si>
  <si>
    <t>Property and Equipment</t>
  </si>
  <si>
    <t>Property
and Equipment Property
and equipment are stated at historical cost less accumulated depreciation and amortization. Depreciation and amortization of property
and equipment is computed using the straight-line method over the estimated useful life. Maintenance and repairs that do not improve
or extend the useful life of the respective assets are expensed. Estimated useful lives of the principal classes of assets are
as follows:
Estimated
life
Production tooling, jigs, fixtures 3-5 years
Shop equipment and machinery 5 years
Vehicles 3-5 years
Leasehold improvements Shorter of the lease term or estimated useful
life
Office equipment 5 years
Software 5 years Management
regularly reviews property, equipment and other long-lived assets for possible impairment. This review occurs annually or more
frequently if events or changes in circumstances indicate the carrying amount of the asset may not be recoverable. Based upon
management’s annual assessment, there were no indicators of impairment of the Company’s property and equipment and
other long-lived assets as of December 31, 2017 or December 31, 2016.</t>
  </si>
  <si>
    <t>Income Taxes</t>
  </si>
  <si>
    <t>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before the Company is able to realize their benefits, or that future deductibility is uncertain. Tax
benefits from an uncertain tax position are recognized only if it more likely than not that the tax position will be sustained
on examination by the taxing authorities based on technical merits of the position. The tax benefits recognized in the financial
statements from such a position are measured based on the largest benefit that has greater than 50 percent likelihood of being
realized upon ultimate resolution. Deferred tax assets and liabilities are adjusted for the effects of changes in tax laws and
rates on the date of enactment.</t>
  </si>
  <si>
    <t>Financial Assets and Liabilities Measured at Fair Value</t>
  </si>
  <si>
    <t>Financial
Assets and Liabilities Measured at Fair Value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uthoritative
guidance provided by the Financial Accounting Standards Board (“FASB”) defines the following levels directly related
to the amount of subjectivity associated with the inputs to fair valuation of these financial assets:
Level
1 Quoted prices in
active markets for identical assets or liabilities.
Level
2 Inputs, other than
the quoted prices in active markets, that is observable either directly or indirectly.
Level
3 Unobservable inputs
based on the Company’s assumptions. The
carrying amounts of financial assets and liabilities, such as cash and cash equivalents, accounts receivable and accounts payable,
approximate their fair values because of the short maturity of these instruments. The carrying values of the line of credit, notes
payable and long-term financing obligations approximate their fair values due to the fact that the interest rates on these obligations
are based on prevailing market interest rates.</t>
  </si>
  <si>
    <t>Segments</t>
  </si>
  <si>
    <t>Segments The
Company operates in one segment for the manufacture and distribution of our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t>
  </si>
  <si>
    <t>Concentrations</t>
  </si>
  <si>
    <t>Concentrations Cash.
Revenues Accounts
receivable Accounts
payable Purchases</t>
  </si>
  <si>
    <t>Net Income (Loss) Per Share</t>
  </si>
  <si>
    <t xml:space="preserve">Net
Income (Loss) Per Share Basic
net income (loss) per share is computed by dividing net income (loss) by the weighted average number of common shares outstanding
for the period. Diluted earnings per share is computed by dividing the net income applicable to common stock 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The
following potentially dilutive shares were excluded from the shares used to calculate diluted earnings per share as their inclusion
would be anti-dilutive:
December
31,
2017 2016
Options 30,000 —
Warrants 115,000 115,000
Total 145,000 115,000 </t>
  </si>
  <si>
    <t>Recent Accounting Pronouncements</t>
  </si>
  <si>
    <t>Recent
Accounting Pronouncements In
May 2014, the FASB issued Accounting Standards Update (ASU) No. 2014-09, Revenue from Contracts with Customers In
February 2016, the FASB issued Accounting Standards Update (ASU) No. 2016-02, Lease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s.</t>
  </si>
  <si>
    <t>ORGANIZATION AND SUMMARY OF SIGNIFICANT ACCOUNTING POLICIES (Tables)</t>
  </si>
  <si>
    <t>Schedule of components of inventory</t>
  </si>
  <si>
    <t>As
of December 31, 2017 and 2016, the components of inventories were as follows:
Years
End December 31,
2017 2016
Raw materials $ 2,716,392 $ 3,302,818
Finished
goods 3,100,661 1,786,773
5,817,053 5,089,591
Less: Inventory
reserve (330,000 ) (250,000 )
Total
Inventories, net $ 5,487,053 $ 4,839,591</t>
  </si>
  <si>
    <t>Schedule of reconciliation of the product warranty liability</t>
  </si>
  <si>
    <t xml:space="preserve">The
following is a tabular reconciliation of the product warranty liability, excluding the deferred revenue related to the Company’s
warranty coverage:
Years
End December 31,
Changes
in estimates for warranties 2017 2016
Balance
at beginning of the period $ 175,000 $ 25,000
Payments (364,163 ) (135,457 )
Provision
for warranties 364,163 285,457
Balance
at end of the period $ 175,000 $ 175,000 </t>
  </si>
  <si>
    <t>Schedule of estimated life</t>
  </si>
  <si>
    <t>Estimated
useful lives of the principal classes of assets are as follows:
Estimated
life
Production tooling, jigs, fixtures 3-5 years
Shop equipment and machinery 5 years
Vehicles 3-5 years
Leasehold improvements Shorter of the lease term or estimated useful
life
Office equipment 5 years
Software 5 years</t>
  </si>
  <si>
    <t>Schedule of anti-dilutive</t>
  </si>
  <si>
    <t xml:space="preserve">The
following potentially dilutive shares were excluded from the shares used to calculate diluted earnings per share as their inclusion
would be anti-dilutive:
December
31,
2017 2016
Options 30,000 —
Warrants 115,000 115,000
Total 145,000 115,000 </t>
  </si>
  <si>
    <t>PROPERTY AND EQUIPMENT (Tables)</t>
  </si>
  <si>
    <t>Schedule of property and equipment</t>
  </si>
  <si>
    <t>Property
and equipment consist of the following:
December
31, December
31,
Production
tooling, jigs, fixtures $ 70,749 $ 70,749
Shop equipment and
machinery 1,451,423 1,193,892
Vehicles 122,264 51,883
Leasehold improvements 42,173 42,173
Office equipment 114,454 100,245
Software 97,533 97,533
Total property and
equipment, cost 1,898,596 1,556,475
Less:
accumulated depreciation and amortization (1,074,520 ) (818,889 )
Property
and equipment, net $ 824,076 $ 737,586</t>
  </si>
  <si>
    <t>NOTES PAYABLE (Tables)</t>
  </si>
  <si>
    <t>Schedule of notes payable</t>
  </si>
  <si>
    <t xml:space="preserve">Notes
payable consist of the following:
December
31, December
31,
Total Equipment
Notes Payable 237,055 348,799
Current
Portion 110,237 111,368
Notes
Payable, Long term $ 126,818 $ 237,431 </t>
  </si>
  <si>
    <t>Schedule of annual future principal payments</t>
  </si>
  <si>
    <t xml:space="preserve">Annual
future principal payments under the outstanding note agreements as of December 31, 2017 are as follows:
Years
ending December 31:
2018 110,237
2019 73,728
2020 41,128
2021 11,962
Total $ 237,055 </t>
  </si>
  <si>
    <t>STOCK OPTIONS (Tables)</t>
  </si>
  <si>
    <t>Schedule of stock option</t>
  </si>
  <si>
    <t xml:space="preserve">The
following table summarizes stock option activity:
Number of Weighted
Average
Outstanding, December 31, 2015 — —
Issued - $ -
Exercised — —
Outstanding, December 31, 2016 - $ -
Issued 30,000 4.84
Exercised — —
Outstanding, December
31, 2017 30,000 $ 4.84 </t>
  </si>
  <si>
    <t>WARRANTS (Tables)</t>
  </si>
  <si>
    <t>Schedule of warrant activity</t>
  </si>
  <si>
    <t xml:space="preserve"> The
following table summarizes warrant activity:
Number of Weighted
Average
Outstanding, December 31, 2015 — —
Issued 115,000 $ 8.75
Exercised — —
Outstanding, December 31, 2016 115,000 $ 8.75
Issued — —
Exercised — —
Outstanding, December
31, 2017 115,000 $ 8.75 </t>
  </si>
  <si>
    <t>INCOME TAXES (Tables)</t>
  </si>
  <si>
    <t>Schedule of provision for income taxes</t>
  </si>
  <si>
    <t>The
provision for income taxes consists of the following for the year ended December 31, 2016:
Years Ended December
31,
2017 2016
Current
Federal $ — $ (2,242,984 )
State — (573,700 )
Deferred
Federal — (35,913 )
State — (8,450 )
Provision
for income tax expense $ — $ (2,861,047 )</t>
  </si>
  <si>
    <t>Schedule of effective income tax rate</t>
  </si>
  <si>
    <t>The
reconciliation of the effective income tax rate to the federal statutory rate is as follows:
Years Ended December
31,
2017 2016
Federal
income tax rate (34 )% 34 %
State tax, net of federal
benefit (8 )% 8 %
Change in accrued liabilities (9 )% 6 %
Change in valuation
allowances 33; % (9 )%
Effective
income tax rate — % 39 %</t>
  </si>
  <si>
    <t>Schedule of deferred tax assets and liabilities</t>
  </si>
  <si>
    <t xml:space="preserve">Significant
components of the Company’s deferred tax assets and liabilities at December 31, 2017 and 2016 are as follows:
December
31, December
31,
Deferred tax assets:
Inventory
reserves $ 221,053 $ 105,000
Accrued liabilities 138,160 209,084
Deferred tax liability
Accumulated
depreciation (145,935 ) (153,447 )
Net deferred tax assets 213,278 160,637
Valuation
allowance (213,278 ) —
Net
deferred tax assets, net of valuation allowances $ — $ 160,637 </t>
  </si>
  <si>
    <t>COMMITMENT AND CONTINGENCIES (Tables)</t>
  </si>
  <si>
    <t>Schedule of future minimum annual rental payments of operating leases</t>
  </si>
  <si>
    <t xml:space="preserve">The
future minimum annual rental payments required under the non-cancelable operating leases described above as of January 1, 2018
are as follows:
Years
ending December 31
2018 388,766
2019 66,738
Total $ 455,504 </t>
  </si>
  <si>
    <t>ORGANIZATION AND SUMMARY OF SIGNIFICANT ACCOUNTING POLICIES (Details) - USD ($)</t>
  </si>
  <si>
    <t>Raw materials</t>
  </si>
  <si>
    <t>Finished goods</t>
  </si>
  <si>
    <t>Total Inventories, gross</t>
  </si>
  <si>
    <t>Less: Inventory reserve</t>
  </si>
  <si>
    <t>Total Inventories, net</t>
  </si>
  <si>
    <t>ORGANIZATION AND SUMMARY OF SIGNIFICANT ACCOUNTING POLICIES (Details 1) - USD ($)</t>
  </si>
  <si>
    <t>Movement in Standard Product Warranty Accrual [Roll Forward]</t>
  </si>
  <si>
    <t>Balance at beginning of the period</t>
  </si>
  <si>
    <t>Payments</t>
  </si>
  <si>
    <t>Provision for warranties</t>
  </si>
  <si>
    <t>Balance at end of the period</t>
  </si>
  <si>
    <t>ORGANIZATION AND SUMMARY OF SIGNIFICANT ACCOUNTING POLICIES (Details 2)</t>
  </si>
  <si>
    <t>Production tooling, jigs, fixtures [Member] | Minimum [Member]</t>
  </si>
  <si>
    <t>Estimated life</t>
  </si>
  <si>
    <t>3 years</t>
  </si>
  <si>
    <t>Production tooling, jigs, fixtures [Member] | Maximum [Member]</t>
  </si>
  <si>
    <t>5 years</t>
  </si>
  <si>
    <t>Vehicles [Member] | Minimum [Member]</t>
  </si>
  <si>
    <t>Vehicles [Member] | Maximum [Member]</t>
  </si>
  <si>
    <t>Office Equipment [Member]</t>
  </si>
  <si>
    <t>Software [Member]</t>
  </si>
  <si>
    <t>Shop equipment and machinery [Member]</t>
  </si>
  <si>
    <t>ORGANIZATION AND SUMMARY OF SIGNIFICANT ACCOUNTING POLICIES (Details 3) - shares</t>
  </si>
  <si>
    <t>Dec. 31, 2015</t>
  </si>
  <si>
    <t>Options</t>
  </si>
  <si>
    <t>ORGANIZATION AND SUMMARY OF SIGNIFICANT ACCOUNTING POLICIES (Details Narrative) - USD ($)</t>
  </si>
  <si>
    <t>Nov. 14, 2016</t>
  </si>
  <si>
    <t>Reverse split</t>
  </si>
  <si>
    <t>1-for-2.85</t>
  </si>
  <si>
    <t>Inventory reserves</t>
  </si>
  <si>
    <t>Warranty reserve</t>
  </si>
  <si>
    <t>Cash equivalents of maturity date</t>
  </si>
  <si>
    <t>90 days</t>
  </si>
  <si>
    <t>Largest Vendors One [Member] | Accounts Payable [Member]</t>
  </si>
  <si>
    <t>Concentration risk</t>
  </si>
  <si>
    <t>75.00%</t>
  </si>
  <si>
    <t>29.00%</t>
  </si>
  <si>
    <t>Largest Vendors Two [Member] | Accounts Payable [Member]</t>
  </si>
  <si>
    <t>3.00%</t>
  </si>
  <si>
    <t>9.00%</t>
  </si>
  <si>
    <t>Largest Vendors Three [Member] | Accounts Payable [Member]</t>
  </si>
  <si>
    <t>5.00%</t>
  </si>
  <si>
    <t>Accounts Receivable [Member] | Verizon Wireless [Member]</t>
  </si>
  <si>
    <t>94.00%</t>
  </si>
  <si>
    <t>Revenue[Member] | Verizon Wireless [Member]</t>
  </si>
  <si>
    <t>71.00%</t>
  </si>
  <si>
    <t>91.00%</t>
  </si>
  <si>
    <t>Sales Backlog [Member] | Customer One [Member]</t>
  </si>
  <si>
    <t>15.00%</t>
  </si>
  <si>
    <t>0.00%</t>
  </si>
  <si>
    <t>Sales Backlog [Member] | Customer Two [Member]</t>
  </si>
  <si>
    <t>88.00%</t>
  </si>
  <si>
    <t>97.00%</t>
  </si>
  <si>
    <t>Sales Backlog [Member] | Customer Three [Member]</t>
  </si>
  <si>
    <t>2.00%</t>
  </si>
  <si>
    <t>Minimum [Member]</t>
  </si>
  <si>
    <t>Warrant term</t>
  </si>
  <si>
    <t>1 year</t>
  </si>
  <si>
    <t>Minimum [Member] | Yanmar Engines Company [Member] | Cost of Sales [Member]</t>
  </si>
  <si>
    <t>16.00%</t>
  </si>
  <si>
    <t>18.00%</t>
  </si>
  <si>
    <t>Minimum [Member] | Accounts Receivable [Member] | Verizon Wireless [Member]</t>
  </si>
  <si>
    <t>30.00%</t>
  </si>
  <si>
    <t>Maximum [Member]</t>
  </si>
  <si>
    <t>Maximum [Member] | Yanmar Engines Company [Member] | Cost of Sales [Member]</t>
  </si>
  <si>
    <t>37.00%</t>
  </si>
  <si>
    <t>19.00%</t>
  </si>
  <si>
    <t>Maximum [Member] | Accounts Receivable [Member] | Verizon Wireless [Member]</t>
  </si>
  <si>
    <t>59.00%</t>
  </si>
  <si>
    <t>RESTRICTED CASH (Details Narrative) - USD ($)</t>
  </si>
  <si>
    <t>PROPERTY AND EQUIPMENT (Details) - USD ($)</t>
  </si>
  <si>
    <t>Total property and equipment, cost</t>
  </si>
  <si>
    <t>Less: accumulated depreciation and amortization</t>
  </si>
  <si>
    <t>Production Tooling, Jigs, Fixtures [Member]</t>
  </si>
  <si>
    <t>Shop Equipment And Machinery [Member]</t>
  </si>
  <si>
    <t>Vehicles [Member]</t>
  </si>
  <si>
    <t>Leasehold Improvements [Member]</t>
  </si>
  <si>
    <t>PROPERTY AND EQUIPMENT (Details Narrative) - USD ($)</t>
  </si>
  <si>
    <t>Depreciation and amortization expense</t>
  </si>
  <si>
    <t>Cost of Sales [Member]</t>
  </si>
  <si>
    <t>Depreciation expense</t>
  </si>
  <si>
    <t>NOTES PAYABLE (Details) - USD ($)</t>
  </si>
  <si>
    <t>Total Equipment Notes Payable</t>
  </si>
  <si>
    <t>Less Current Portion</t>
  </si>
  <si>
    <t>Notes Payable, Long term</t>
  </si>
  <si>
    <t>NOTES PAYABLE (Details 1)</t>
  </si>
  <si>
    <t>Dec. 31, 2017USD ($)</t>
  </si>
  <si>
    <t>Years ending December 31:</t>
  </si>
  <si>
    <t>NOTES PAYABLE (Details Narrative) - Several Financing Agreements [Member] - Equipment [Member]</t>
  </si>
  <si>
    <t>Description of collateral</t>
  </si>
  <si>
    <t>Secured by the purchased equipment.</t>
  </si>
  <si>
    <t>Monthly payments of principal and interest</t>
  </si>
  <si>
    <t>Frequency of payment</t>
  </si>
  <si>
    <t>Monthly</t>
  </si>
  <si>
    <t>Debt term</t>
  </si>
  <si>
    <t>2 years</t>
  </si>
  <si>
    <t>Interest rate</t>
  </si>
  <si>
    <t>1.90%</t>
  </si>
  <si>
    <t>6.90%</t>
  </si>
  <si>
    <t>LINE OF CREDIT (Details Narrative) - Revolving Credit Facility [Member] - USD ($)</t>
  </si>
  <si>
    <t>Mar. 21, 2017</t>
  </si>
  <si>
    <t>Aug. 31, 2015</t>
  </si>
  <si>
    <t>Credit Agreement [Member] | Citibank, N.A. [Member]</t>
  </si>
  <si>
    <t>Maximum borrowing capacity</t>
  </si>
  <si>
    <t>Description of expiration</t>
  </si>
  <si>
    <t>Expire at such time the parties mutually agree to
terminate the credit facility or at the election of the lender.</t>
  </si>
  <si>
    <t>Description of interest rate</t>
  </si>
  <si>
    <t>Interest accrues on the principal amount of revolving
loans outstanding under the credit facility at a rate equal to the greater of (i) the prime rate of interest as published by Citibank,
or (ii) the one-month London Interbank Offered Rate plus 2%.</t>
  </si>
  <si>
    <t>Description of payments</t>
  </si>
  <si>
    <t>Amounts outstanding from time to time under the credit
facility are due and payable monthly in an amount equal to the greater of 2% of the outstanding principal balance or $100, plus
accrued interest.</t>
  </si>
  <si>
    <t>Annual finance charge</t>
  </si>
  <si>
    <t>Certificate of Deposit (restricted cash) account
opened by the Company with Citibank in the amount of $1,000,000.</t>
  </si>
  <si>
    <t>Description covenant terms</t>
  </si>
  <si>
    <t>(i) creating or permitting to exist any liens, security
interests or other encumbrances on the Company’s assets, (ii) engaging in any business activities substantially different
than those in which the Company is presently engaged, (iii) ceasing operations, liquidating, merging, transferring, acquiring
or consolidating with any other entity, changing its name, dissolving or transferring or selling collateral out of the ordinary
course of business, or (iv) paying dividends on the Company’s capital stock (other than dividends payable in stock).</t>
  </si>
  <si>
    <t>Remaining borrowing capacity</t>
  </si>
  <si>
    <t>Loan and Security Agreement [Member] | Gibraltar Business Capital [Member]</t>
  </si>
  <si>
    <t>STOCKHOLDERS' EQUITY (Details Narrative) - USD ($)</t>
  </si>
  <si>
    <t>1 Months Ended</t>
  </si>
  <si>
    <t>Feb. 29, 2016</t>
  </si>
  <si>
    <t>Number of shares issued upon services</t>
  </si>
  <si>
    <t>Number of shares issued upon services,value</t>
  </si>
  <si>
    <t>Share price (in dollars per shares)</t>
  </si>
  <si>
    <t>Warrant exercise price (in dollars per share)</t>
  </si>
  <si>
    <t>IPO [Member]</t>
  </si>
  <si>
    <t>Number of shares issued for cash, net offering costs</t>
  </si>
  <si>
    <t>45-Day Underwriters Option [Member]</t>
  </si>
  <si>
    <t>Number of warrants issued</t>
  </si>
  <si>
    <t>STOCK OPTIONS (Details) - $ / shares</t>
  </si>
  <si>
    <t>Share-based Compensation Arrangement by Share-based Payment Award, Options, Outstanding [Roll Forward]</t>
  </si>
  <si>
    <t>Beginning balance</t>
  </si>
  <si>
    <t>End balance</t>
  </si>
  <si>
    <t>Polar Power 2016 Omnibus Incentive Plan [Member]</t>
  </si>
  <si>
    <t>Issued</t>
  </si>
  <si>
    <t>Exercised</t>
  </si>
  <si>
    <t>Share-based Compensation Arrangement by Share-based Payment Award, Options, Outstanding, Weighted Average Exercise Price [Roll Forward]</t>
  </si>
  <si>
    <t>STOCK OPTIONS (Details Narrative) - USD ($)</t>
  </si>
  <si>
    <t>Jul. 08, 2016</t>
  </si>
  <si>
    <t>Total stock-based compensation</t>
  </si>
  <si>
    <t>Number of shares authorized</t>
  </si>
  <si>
    <t>Maximum number of shares available for issuance</t>
  </si>
  <si>
    <t>Number of shares granted</t>
  </si>
  <si>
    <t>Expiration period</t>
  </si>
  <si>
    <t>10 years</t>
  </si>
  <si>
    <t>Vesting period</t>
  </si>
  <si>
    <t>Volatility rate</t>
  </si>
  <si>
    <t>57.71%</t>
  </si>
  <si>
    <t>Discount rate</t>
  </si>
  <si>
    <t>2.42%</t>
  </si>
  <si>
    <t>Expected dividend yield</t>
  </si>
  <si>
    <t>Expected life</t>
  </si>
  <si>
    <t>6 years</t>
  </si>
  <si>
    <t>Total fair value of the option grants</t>
  </si>
  <si>
    <t>Unamortized compensation cost</t>
  </si>
  <si>
    <t>Unamortized compensation cost period</t>
  </si>
  <si>
    <t>9 months</t>
  </si>
  <si>
    <t>Intrinsic value outstanding stock options</t>
  </si>
  <si>
    <t>WARRANTS (Details) - $ / shares</t>
  </si>
  <si>
    <t>Number of Warrants [Roll Forward]</t>
  </si>
  <si>
    <t>Outstanding at beginning</t>
  </si>
  <si>
    <t>Outstanding at end</t>
  </si>
  <si>
    <t>Weighted Average Exercise Price [Roll Forward]</t>
  </si>
  <si>
    <t>DISTRIBUTION AGREEMENT WITH A RELATED ENTITY (Details Narrative) - Subcontractor Installer Agreement [Member] - Smartgen Solutions, Inc. ("Smartgen") [Member] - USD ($)</t>
  </si>
  <si>
    <t>Due to related party</t>
  </si>
  <si>
    <t>Due from related party</t>
  </si>
  <si>
    <t>INCOME TAXES (Details) - USD ($)</t>
  </si>
  <si>
    <t>Current</t>
  </si>
  <si>
    <t>Federal</t>
  </si>
  <si>
    <t>State</t>
  </si>
  <si>
    <t>Deferred</t>
  </si>
  <si>
    <t>Provision for income tax expense</t>
  </si>
  <si>
    <t>INCOME TAXES (Details 1)</t>
  </si>
  <si>
    <t>Federal income tax rate</t>
  </si>
  <si>
    <t>(34.00%)</t>
  </si>
  <si>
    <t>34.00%</t>
  </si>
  <si>
    <t>State tax, net of federal benefit</t>
  </si>
  <si>
    <t>(8.00%)</t>
  </si>
  <si>
    <t>8.00%</t>
  </si>
  <si>
    <t>Change in accrued liabilities</t>
  </si>
  <si>
    <t>(9.00%)</t>
  </si>
  <si>
    <t>6.00%</t>
  </si>
  <si>
    <t>Change in valuation allowances</t>
  </si>
  <si>
    <t>33.00%</t>
  </si>
  <si>
    <t>Effective income tax rate</t>
  </si>
  <si>
    <t>39.00%</t>
  </si>
  <si>
    <t>INCOME TAXES (Details 2) - USD ($)</t>
  </si>
  <si>
    <t>Deferred tax assets:</t>
  </si>
  <si>
    <t>Accrued liabilities</t>
  </si>
  <si>
    <t>Deferred tax liability</t>
  </si>
  <si>
    <t>Accumulated depreciation</t>
  </si>
  <si>
    <t>Net deferred tax assets</t>
  </si>
  <si>
    <t>Valuation allowance</t>
  </si>
  <si>
    <t>Net deferred tax assets, net of valuation allowances</t>
  </si>
  <si>
    <t>INCOME TAXES (Details Narrative) - USD ($)</t>
  </si>
  <si>
    <t>COMMITMENT AND CONTINGENCIES (Details)</t>
  </si>
  <si>
    <t>Years ending December 31</t>
  </si>
  <si>
    <t>COMMITMENT AND CONTINGENCIES (Details Narrative) - USD ($)</t>
  </si>
  <si>
    <t>Jul. 20, 2017</t>
  </si>
  <si>
    <t>Non-Cancellable Operating Lease [Member] | Manufacturing Facility (Gardena, CA) [Member]</t>
  </si>
  <si>
    <t>Lease expiration date</t>
  </si>
  <si>
    <t>Feb. 28,
		2019</t>
  </si>
  <si>
    <t>Monthly base rent</t>
  </si>
  <si>
    <t>Percentage of annula increase in base rent</t>
  </si>
  <si>
    <t>Rent expense</t>
  </si>
  <si>
    <t>Three-Month Lease Agreement [Member] | Warehouse Facility (Gardena, CA) [Member]</t>
  </si>
  <si>
    <t>SUBSEQUENT EVENTS (Details Narrative) - Subsequent Event [Member]</t>
  </si>
  <si>
    <t>Apr. 02, 2018$ / sharesshares</t>
  </si>
  <si>
    <t>Executive Officer [Member]</t>
  </si>
  <si>
    <t>Subsequent Event [Line Items]</t>
  </si>
  <si>
    <t>Description vesting rights</t>
  </si>
  <si>
    <t>Vest as to one-third of the shares as the first,
second and third annual anniversaries of the date of grant.</t>
  </si>
  <si>
    <t>Mr. Rajesh Masina [Member]</t>
  </si>
  <si>
    <t>Exercise price per share (in dollars per share) | $ / shares</t>
  </si>
  <si>
    <t>Mr. Luis Zavala [Member]</t>
  </si>
  <si>
    <t>Mr. Arthur D. Sams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234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16385545</v>
      </c>
    </row>
    <row r="16" spans="1:4">
      <c r="A16" s="4" t="s">
        <v>27</v>
      </c>
      <c r="C16" s="5" t="n">
        <v>10143158</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37</v>
      </c>
    </row>
    <row r="4" spans="1:2">
      <c r="A4" s="4" t="s">
        <v>173</v>
      </c>
      <c r="B4" s="4" t="s">
        <v>174</v>
      </c>
    </row>
    <row r="5" spans="1:2">
      <c r="A5" s="4" t="s">
        <v>175</v>
      </c>
      <c r="B5" s="4" t="s">
        <v>176</v>
      </c>
    </row>
    <row r="6" spans="1:2">
      <c r="A6" s="4" t="s">
        <v>177</v>
      </c>
      <c r="B6" s="4" t="s">
        <v>178</v>
      </c>
    </row>
    <row r="7" spans="1:2">
      <c r="A7" s="4" t="s">
        <v>115</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row r="13" spans="1:2">
      <c r="A13" s="4" t="s">
        <v>190</v>
      </c>
      <c r="B13" s="4" t="s">
        <v>191</v>
      </c>
    </row>
    <row r="14" spans="1:2">
      <c r="A14" s="4" t="s">
        <v>192</v>
      </c>
      <c r="B14" s="4" t="s">
        <v>193</v>
      </c>
    </row>
    <row r="15" spans="1:2">
      <c r="A15" s="4" t="s">
        <v>194</v>
      </c>
      <c r="B15" s="4" t="s">
        <v>195</v>
      </c>
    </row>
    <row r="16" spans="1:2">
      <c r="A16" s="4" t="s">
        <v>196</v>
      </c>
      <c r="B16" s="4" t="s">
        <v>197</v>
      </c>
    </row>
    <row r="17" spans="1:2">
      <c r="A17" s="4" t="s">
        <v>198</v>
      </c>
      <c r="B17"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201163</v>
      </c>
      <c r="C3" s="6" t="n">
        <v>16242158</v>
      </c>
    </row>
    <row r="4" spans="1:3">
      <c r="A4" s="4" t="s">
        <v>35</v>
      </c>
      <c r="B4" s="5" t="n">
        <v>3058266</v>
      </c>
      <c r="C4" s="5" t="n">
        <v>4403946</v>
      </c>
    </row>
    <row r="5" spans="1:3">
      <c r="A5" s="4" t="s">
        <v>36</v>
      </c>
      <c r="B5" s="5" t="n">
        <v>5487053</v>
      </c>
      <c r="C5" s="5" t="n">
        <v>4839591</v>
      </c>
    </row>
    <row r="6" spans="1:3">
      <c r="A6" s="4" t="s">
        <v>37</v>
      </c>
      <c r="B6" s="5" t="n">
        <v>236670</v>
      </c>
      <c r="C6" s="5" t="n">
        <v>178569</v>
      </c>
    </row>
    <row r="7" spans="1:3">
      <c r="A7" s="4" t="s">
        <v>38</v>
      </c>
      <c r="B7" s="5" t="n">
        <v>629316</v>
      </c>
      <c r="C7" s="4" t="s">
        <v>39</v>
      </c>
    </row>
    <row r="8" spans="1:3">
      <c r="A8" s="4" t="s">
        <v>40</v>
      </c>
      <c r="B8" s="5" t="n">
        <v>23612468</v>
      </c>
      <c r="C8" s="5" t="n">
        <v>25664264</v>
      </c>
    </row>
    <row r="9" spans="1:3">
      <c r="A9" s="3" t="s">
        <v>41</v>
      </c>
    </row>
    <row r="10" spans="1:3">
      <c r="A10" s="4" t="s">
        <v>42</v>
      </c>
      <c r="B10" s="5" t="n">
        <v>824076</v>
      </c>
      <c r="C10" s="5" t="n">
        <v>737586</v>
      </c>
    </row>
    <row r="11" spans="1:3">
      <c r="A11" s="4" t="s">
        <v>43</v>
      </c>
      <c r="B11" s="5" t="n">
        <v>87496</v>
      </c>
      <c r="C11" s="5" t="n">
        <v>66796</v>
      </c>
    </row>
    <row r="12" spans="1:3">
      <c r="A12" s="4" t="s">
        <v>44</v>
      </c>
      <c r="B12" s="4" t="s">
        <v>39</v>
      </c>
      <c r="C12" s="5" t="n">
        <v>160637</v>
      </c>
    </row>
    <row r="13" spans="1:3">
      <c r="A13" s="4" t="s">
        <v>45</v>
      </c>
      <c r="B13" s="5" t="n">
        <v>24524040</v>
      </c>
      <c r="C13" s="5" t="n">
        <v>26629283</v>
      </c>
    </row>
    <row r="14" spans="1:3">
      <c r="A14" s="3" t="s">
        <v>46</v>
      </c>
    </row>
    <row r="15" spans="1:3">
      <c r="A15" s="4" t="s">
        <v>47</v>
      </c>
      <c r="B15" s="5" t="n">
        <v>757753</v>
      </c>
      <c r="C15" s="5" t="n">
        <v>659355</v>
      </c>
    </row>
    <row r="16" spans="1:3">
      <c r="A16" s="4" t="s">
        <v>48</v>
      </c>
      <c r="B16" s="5" t="n">
        <v>40039</v>
      </c>
      <c r="C16" s="5" t="n">
        <v>71954</v>
      </c>
    </row>
    <row r="17" spans="1:3">
      <c r="A17" s="4" t="s">
        <v>49</v>
      </c>
      <c r="B17" s="4" t="s">
        <v>39</v>
      </c>
      <c r="C17" s="5" t="n">
        <v>1227308</v>
      </c>
    </row>
    <row r="18" spans="1:3">
      <c r="A18" s="4" t="s">
        <v>50</v>
      </c>
      <c r="B18" s="5" t="n">
        <v>586391</v>
      </c>
      <c r="C18" s="5" t="n">
        <v>669889</v>
      </c>
    </row>
    <row r="19" spans="1:3">
      <c r="A19" s="4" t="s">
        <v>51</v>
      </c>
      <c r="B19" s="5" t="n">
        <v>110237</v>
      </c>
      <c r="C19" s="5" t="n">
        <v>111368</v>
      </c>
    </row>
    <row r="20" spans="1:3">
      <c r="A20" s="4" t="s">
        <v>52</v>
      </c>
      <c r="B20" s="5" t="n">
        <v>1494420</v>
      </c>
      <c r="C20" s="5" t="n">
        <v>2739874</v>
      </c>
    </row>
    <row r="21" spans="1:3">
      <c r="A21" s="4" t="s">
        <v>53</v>
      </c>
      <c r="B21" s="5" t="n">
        <v>126818</v>
      </c>
      <c r="C21" s="5" t="n">
        <v>237431</v>
      </c>
    </row>
    <row r="22" spans="1:3">
      <c r="A22" s="4" t="s">
        <v>54</v>
      </c>
      <c r="B22" s="5" t="n">
        <v>1621238</v>
      </c>
      <c r="C22" s="5" t="n">
        <v>2977305</v>
      </c>
    </row>
    <row r="23" spans="1:3">
      <c r="A23" s="3" t="s">
        <v>55</v>
      </c>
    </row>
    <row r="24" spans="1:3">
      <c r="A24" s="4" t="s">
        <v>56</v>
      </c>
      <c r="B24" s="4" t="s">
        <v>39</v>
      </c>
      <c r="C24" s="4" t="s">
        <v>39</v>
      </c>
    </row>
    <row r="25" spans="1:3">
      <c r="A25" s="4" t="s">
        <v>57</v>
      </c>
      <c r="B25" s="5" t="n">
        <v>1014</v>
      </c>
      <c r="C25" s="5" t="n">
        <v>1014</v>
      </c>
    </row>
    <row r="26" spans="1:3">
      <c r="A26" s="4" t="s">
        <v>58</v>
      </c>
      <c r="B26" s="5" t="n">
        <v>19250955</v>
      </c>
      <c r="C26" s="5" t="n">
        <v>19242715</v>
      </c>
    </row>
    <row r="27" spans="1:3">
      <c r="A27" s="4" t="s">
        <v>59</v>
      </c>
      <c r="B27" s="5" t="n">
        <v>3650833</v>
      </c>
      <c r="C27" s="5" t="n">
        <v>4408249</v>
      </c>
    </row>
    <row r="28" spans="1:3">
      <c r="A28" s="4" t="s">
        <v>60</v>
      </c>
      <c r="B28" s="5" t="n">
        <v>22902802</v>
      </c>
      <c r="C28" s="5" t="n">
        <v>23651978</v>
      </c>
    </row>
    <row r="29" spans="1:3">
      <c r="A29" s="4" t="s">
        <v>61</v>
      </c>
      <c r="B29" s="6" t="n">
        <v>24524040</v>
      </c>
      <c r="C29" s="6" t="n">
        <v>266292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37</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143</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146</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7</v>
      </c>
      <c r="B1" s="2" t="s">
        <v>1</v>
      </c>
    </row>
    <row r="2" spans="1:2">
      <c r="B2" s="2" t="s">
        <v>2</v>
      </c>
    </row>
    <row r="3" spans="1:2">
      <c r="A3" s="3" t="s">
        <v>155</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158</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164</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0</v>
      </c>
      <c r="B1" s="2" t="s">
        <v>1</v>
      </c>
    </row>
    <row r="2" spans="1:2">
      <c r="B2" s="2" t="s">
        <v>2</v>
      </c>
    </row>
    <row r="3" spans="1:2">
      <c r="A3" s="3" t="s">
        <v>167</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32</v>
      </c>
    </row>
    <row r="2" spans="1:3">
      <c r="A2" s="3" t="s">
        <v>137</v>
      </c>
    </row>
    <row r="3" spans="1:3">
      <c r="A3" s="4" t="s">
        <v>234</v>
      </c>
      <c r="B3" s="6" t="n">
        <v>2716392</v>
      </c>
      <c r="C3" s="6" t="n">
        <v>3302818</v>
      </c>
    </row>
    <row r="4" spans="1:3">
      <c r="A4" s="4" t="s">
        <v>235</v>
      </c>
      <c r="B4" s="5" t="n">
        <v>3100661</v>
      </c>
      <c r="C4" s="5" t="n">
        <v>1786773</v>
      </c>
    </row>
    <row r="5" spans="1:3">
      <c r="A5" s="4" t="s">
        <v>236</v>
      </c>
      <c r="B5" s="5" t="n">
        <v>5817053</v>
      </c>
      <c r="C5" s="5" t="n">
        <v>5089591</v>
      </c>
    </row>
    <row r="6" spans="1:3">
      <c r="A6" s="4" t="s">
        <v>237</v>
      </c>
      <c r="B6" s="5" t="n">
        <v>-330000</v>
      </c>
      <c r="C6" s="5" t="n">
        <v>-250000</v>
      </c>
    </row>
    <row r="7" spans="1:3">
      <c r="A7" s="4" t="s">
        <v>238</v>
      </c>
      <c r="B7" s="6" t="n">
        <v>5487053</v>
      </c>
      <c r="C7" s="6" t="n">
        <v>483959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9</v>
      </c>
      <c r="B1" s="2" t="s">
        <v>1</v>
      </c>
    </row>
    <row r="2" spans="1:3">
      <c r="B2" s="2" t="s">
        <v>2</v>
      </c>
      <c r="C2" s="2" t="s">
        <v>32</v>
      </c>
    </row>
    <row r="3" spans="1:3">
      <c r="A3" s="3" t="s">
        <v>240</v>
      </c>
    </row>
    <row r="4" spans="1:3">
      <c r="A4" s="4" t="s">
        <v>241</v>
      </c>
      <c r="B4" s="6" t="n">
        <v>175000</v>
      </c>
      <c r="C4" s="6" t="n">
        <v>25000</v>
      </c>
    </row>
    <row r="5" spans="1:3">
      <c r="A5" s="4" t="s">
        <v>242</v>
      </c>
      <c r="B5" s="5" t="n">
        <v>-364163</v>
      </c>
      <c r="C5" s="5" t="n">
        <v>-135457</v>
      </c>
    </row>
    <row r="6" spans="1:3">
      <c r="A6" s="4" t="s">
        <v>243</v>
      </c>
      <c r="B6" s="5" t="n">
        <v>364163</v>
      </c>
      <c r="C6" s="5" t="n">
        <v>285457</v>
      </c>
    </row>
    <row r="7" spans="1:3">
      <c r="A7" s="4" t="s">
        <v>244</v>
      </c>
      <c r="B7" s="6" t="n">
        <v>175000</v>
      </c>
      <c r="C7" s="6" t="n">
        <v>175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16"/>
  </cols>
  <sheetData>
    <row r="1" spans="1:2">
      <c r="A1" s="1" t="s">
        <v>245</v>
      </c>
      <c r="B1" s="2" t="s">
        <v>1</v>
      </c>
    </row>
    <row r="2" spans="1:2">
      <c r="B2" s="2" t="s">
        <v>2</v>
      </c>
    </row>
    <row r="3" spans="1:2">
      <c r="A3" s="4" t="s">
        <v>246</v>
      </c>
    </row>
    <row r="4" spans="1:2">
      <c r="A4" s="4" t="s">
        <v>247</v>
      </c>
      <c r="B4" s="4" t="s">
        <v>248</v>
      </c>
    </row>
    <row r="5" spans="1:2">
      <c r="A5" s="4" t="s">
        <v>249</v>
      </c>
    </row>
    <row r="6" spans="1:2">
      <c r="A6" s="4" t="s">
        <v>247</v>
      </c>
      <c r="B6" s="4" t="s">
        <v>250</v>
      </c>
    </row>
    <row r="7" spans="1:2">
      <c r="A7" s="4" t="s">
        <v>251</v>
      </c>
    </row>
    <row r="8" spans="1:2">
      <c r="A8" s="4" t="s">
        <v>247</v>
      </c>
      <c r="B8" s="4" t="s">
        <v>248</v>
      </c>
    </row>
    <row r="9" spans="1:2">
      <c r="A9" s="4" t="s">
        <v>252</v>
      </c>
    </row>
    <row r="10" spans="1:2">
      <c r="A10" s="4" t="s">
        <v>247</v>
      </c>
      <c r="B10" s="4" t="s">
        <v>250</v>
      </c>
    </row>
    <row r="11" spans="1:2">
      <c r="A11" s="4" t="s">
        <v>253</v>
      </c>
    </row>
    <row r="12" spans="1:2">
      <c r="A12" s="4" t="s">
        <v>247</v>
      </c>
      <c r="B12" s="4" t="s">
        <v>250</v>
      </c>
    </row>
    <row r="13" spans="1:2">
      <c r="A13" s="4" t="s">
        <v>254</v>
      </c>
    </row>
    <row r="14" spans="1:2">
      <c r="A14" s="4" t="s">
        <v>247</v>
      </c>
      <c r="B14" s="4" t="s">
        <v>250</v>
      </c>
    </row>
    <row r="15" spans="1:2">
      <c r="A15" s="4" t="s">
        <v>255</v>
      </c>
    </row>
    <row r="16" spans="1:2">
      <c r="A16" s="4" t="s">
        <v>247</v>
      </c>
      <c r="B16"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2</v>
      </c>
      <c r="B1" s="2" t="s">
        <v>2</v>
      </c>
      <c r="C1" s="2" t="s">
        <v>32</v>
      </c>
    </row>
    <row r="2" spans="1:3">
      <c r="A2" s="3" t="s">
        <v>63</v>
      </c>
    </row>
    <row r="3" spans="1:3">
      <c r="A3" s="4" t="s">
        <v>64</v>
      </c>
      <c r="B3" s="6" t="n">
        <v>1001180</v>
      </c>
      <c r="C3" s="4" t="s">
        <v>39</v>
      </c>
    </row>
    <row r="4" spans="1:3">
      <c r="A4" s="4" t="s">
        <v>65</v>
      </c>
      <c r="B4" s="7" t="n">
        <v>0.0001</v>
      </c>
      <c r="C4" s="7" t="n">
        <v>0.0001</v>
      </c>
    </row>
    <row r="5" spans="1:3">
      <c r="A5" s="4" t="s">
        <v>66</v>
      </c>
      <c r="B5" s="5" t="n">
        <v>5000000</v>
      </c>
      <c r="C5" s="5" t="n">
        <v>5000000</v>
      </c>
    </row>
    <row r="6" spans="1:3">
      <c r="A6" s="4" t="s">
        <v>67</v>
      </c>
      <c r="B6" s="4" t="s">
        <v>39</v>
      </c>
      <c r="C6" s="4" t="s">
        <v>39</v>
      </c>
    </row>
    <row r="7" spans="1:3">
      <c r="A7" s="4" t="s">
        <v>68</v>
      </c>
      <c r="B7" s="4" t="s">
        <v>39</v>
      </c>
      <c r="C7" s="4" t="s">
        <v>39</v>
      </c>
    </row>
    <row r="8" spans="1:3">
      <c r="A8" s="4" t="s">
        <v>69</v>
      </c>
      <c r="B8" s="7" t="n">
        <v>0.0001</v>
      </c>
      <c r="C8" s="7" t="n">
        <v>0.0001</v>
      </c>
    </row>
    <row r="9" spans="1:3">
      <c r="A9" s="4" t="s">
        <v>70</v>
      </c>
      <c r="B9" s="5" t="n">
        <v>50000000</v>
      </c>
      <c r="C9" s="5" t="n">
        <v>50000000</v>
      </c>
    </row>
    <row r="10" spans="1:3">
      <c r="A10" s="4" t="s">
        <v>71</v>
      </c>
      <c r="B10" s="5" t="n">
        <v>10143158</v>
      </c>
      <c r="C10" s="5" t="n">
        <v>10143158</v>
      </c>
    </row>
    <row r="11" spans="1:3">
      <c r="A11" s="4" t="s">
        <v>72</v>
      </c>
      <c r="B11" s="5" t="n">
        <v>10143158</v>
      </c>
      <c r="C11" s="5" t="n">
        <v>101431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6</v>
      </c>
      <c r="B1" s="2" t="s">
        <v>2</v>
      </c>
      <c r="C1" s="2" t="s">
        <v>32</v>
      </c>
      <c r="D1" s="2" t="s">
        <v>257</v>
      </c>
    </row>
    <row r="2" spans="1:4">
      <c r="A2" s="3" t="s">
        <v>137</v>
      </c>
    </row>
    <row r="3" spans="1:4">
      <c r="A3" s="4" t="s">
        <v>258</v>
      </c>
      <c r="B3" s="5" t="n">
        <v>30000</v>
      </c>
      <c r="C3" s="4" t="s">
        <v>39</v>
      </c>
    </row>
    <row r="4" spans="1:4">
      <c r="A4" s="4" t="s">
        <v>158</v>
      </c>
      <c r="B4" s="5" t="n">
        <v>115000</v>
      </c>
      <c r="C4" s="5" t="n">
        <v>115000</v>
      </c>
      <c r="D4" s="4" t="s">
        <v>39</v>
      </c>
    </row>
    <row r="5" spans="1:4">
      <c r="A5" s="4" t="s">
        <v>97</v>
      </c>
      <c r="B5" s="5" t="n">
        <v>145000</v>
      </c>
      <c r="C5" s="5" t="n">
        <v>11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9</v>
      </c>
      <c r="B1" s="2" t="s">
        <v>260</v>
      </c>
      <c r="C1" s="2" t="s">
        <v>2</v>
      </c>
      <c r="D1" s="2" t="s">
        <v>32</v>
      </c>
      <c r="E1" s="2" t="s">
        <v>257</v>
      </c>
    </row>
    <row r="2" spans="1:5">
      <c r="A2" s="4" t="s">
        <v>261</v>
      </c>
      <c r="B2" s="4" t="s">
        <v>262</v>
      </c>
    </row>
    <row r="3" spans="1:5">
      <c r="A3" s="4" t="s">
        <v>263</v>
      </c>
      <c r="C3" s="6" t="n">
        <v>330000</v>
      </c>
      <c r="D3" s="6" t="n">
        <v>250000</v>
      </c>
    </row>
    <row r="4" spans="1:5">
      <c r="A4" s="4" t="s">
        <v>264</v>
      </c>
      <c r="C4" s="6" t="n">
        <v>175000</v>
      </c>
      <c r="D4" s="6" t="n">
        <v>175000</v>
      </c>
      <c r="E4" s="6" t="n">
        <v>25000</v>
      </c>
    </row>
    <row r="5" spans="1:5">
      <c r="A5" s="4" t="s">
        <v>265</v>
      </c>
      <c r="C5" s="4" t="s">
        <v>266</v>
      </c>
    </row>
    <row r="6" spans="1:5">
      <c r="A6" s="4" t="s">
        <v>267</v>
      </c>
    </row>
    <row r="7" spans="1:5">
      <c r="A7" s="4" t="s">
        <v>268</v>
      </c>
      <c r="C7" s="4" t="s">
        <v>269</v>
      </c>
      <c r="D7" s="4" t="s">
        <v>270</v>
      </c>
    </row>
    <row r="8" spans="1:5">
      <c r="A8" s="4" t="s">
        <v>271</v>
      </c>
    </row>
    <row r="9" spans="1:5">
      <c r="A9" s="4" t="s">
        <v>268</v>
      </c>
      <c r="C9" s="4" t="s">
        <v>272</v>
      </c>
      <c r="D9" s="4" t="s">
        <v>273</v>
      </c>
    </row>
    <row r="10" spans="1:5">
      <c r="A10" s="4" t="s">
        <v>274</v>
      </c>
    </row>
    <row r="11" spans="1:5">
      <c r="A11" s="4" t="s">
        <v>268</v>
      </c>
      <c r="C11" s="4" t="s">
        <v>275</v>
      </c>
    </row>
    <row r="12" spans="1:5">
      <c r="A12" s="4" t="s">
        <v>276</v>
      </c>
    </row>
    <row r="13" spans="1:5">
      <c r="A13" s="4" t="s">
        <v>268</v>
      </c>
      <c r="D13" s="4" t="s">
        <v>277</v>
      </c>
    </row>
    <row r="14" spans="1:5">
      <c r="A14" s="4" t="s">
        <v>278</v>
      </c>
    </row>
    <row r="15" spans="1:5">
      <c r="A15" s="4" t="s">
        <v>268</v>
      </c>
      <c r="C15" s="4" t="s">
        <v>279</v>
      </c>
      <c r="D15" s="4" t="s">
        <v>280</v>
      </c>
    </row>
    <row r="16" spans="1:5">
      <c r="A16" s="4" t="s">
        <v>281</v>
      </c>
    </row>
    <row r="17" spans="1:5">
      <c r="A17" s="4" t="s">
        <v>268</v>
      </c>
      <c r="C17" s="4" t="s">
        <v>282</v>
      </c>
      <c r="D17" s="4" t="s">
        <v>283</v>
      </c>
    </row>
    <row r="18" spans="1:5">
      <c r="A18" s="4" t="s">
        <v>284</v>
      </c>
    </row>
    <row r="19" spans="1:5">
      <c r="A19" s="4" t="s">
        <v>268</v>
      </c>
      <c r="C19" s="4" t="s">
        <v>285</v>
      </c>
      <c r="D19" s="4" t="s">
        <v>286</v>
      </c>
    </row>
    <row r="20" spans="1:5">
      <c r="A20" s="4" t="s">
        <v>287</v>
      </c>
    </row>
    <row r="21" spans="1:5">
      <c r="A21" s="4" t="s">
        <v>268</v>
      </c>
      <c r="C21" s="4" t="s">
        <v>288</v>
      </c>
      <c r="D21" s="4" t="s">
        <v>283</v>
      </c>
    </row>
    <row r="22" spans="1:5">
      <c r="A22" s="4" t="s">
        <v>289</v>
      </c>
    </row>
    <row r="23" spans="1:5">
      <c r="A23" s="4" t="s">
        <v>290</v>
      </c>
      <c r="C23" s="4" t="s">
        <v>291</v>
      </c>
    </row>
    <row r="24" spans="1:5">
      <c r="A24" s="4" t="s">
        <v>292</v>
      </c>
    </row>
    <row r="25" spans="1:5">
      <c r="A25" s="4" t="s">
        <v>268</v>
      </c>
      <c r="C25" s="4" t="s">
        <v>293</v>
      </c>
      <c r="D25" s="4" t="s">
        <v>294</v>
      </c>
    </row>
    <row r="26" spans="1:5">
      <c r="A26" s="4" t="s">
        <v>295</v>
      </c>
    </row>
    <row r="27" spans="1:5">
      <c r="A27" s="4" t="s">
        <v>268</v>
      </c>
      <c r="C27" s="4" t="s">
        <v>296</v>
      </c>
    </row>
    <row r="28" spans="1:5">
      <c r="A28" s="4" t="s">
        <v>297</v>
      </c>
    </row>
    <row r="29" spans="1:5">
      <c r="A29" s="4" t="s">
        <v>290</v>
      </c>
      <c r="C29" s="4" t="s">
        <v>250</v>
      </c>
    </row>
    <row r="30" spans="1:5">
      <c r="A30" s="4" t="s">
        <v>298</v>
      </c>
    </row>
    <row r="31" spans="1:5">
      <c r="A31" s="4" t="s">
        <v>268</v>
      </c>
      <c r="C31" s="4" t="s">
        <v>299</v>
      </c>
      <c r="D31" s="4" t="s">
        <v>300</v>
      </c>
    </row>
    <row r="32" spans="1:5">
      <c r="A32" s="4" t="s">
        <v>301</v>
      </c>
    </row>
    <row r="33" spans="1:5">
      <c r="A33" s="4" t="s">
        <v>268</v>
      </c>
      <c r="C33" s="4" t="s">
        <v>30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303</v>
      </c>
      <c r="B1" s="2" t="s">
        <v>2</v>
      </c>
      <c r="C1" s="2" t="s">
        <v>32</v>
      </c>
      <c r="D1" s="2" t="s">
        <v>257</v>
      </c>
    </row>
    <row r="2" spans="1:4">
      <c r="A2" s="3" t="s">
        <v>140</v>
      </c>
    </row>
    <row r="3" spans="1:4">
      <c r="A3" s="4" t="s">
        <v>182</v>
      </c>
      <c r="B3" s="6" t="n">
        <v>14201163</v>
      </c>
      <c r="C3" s="6" t="n">
        <v>16242158</v>
      </c>
      <c r="D3" s="6" t="n">
        <v>263418</v>
      </c>
    </row>
    <row r="4" spans="1:4">
      <c r="A4" s="4" t="s">
        <v>64</v>
      </c>
      <c r="B4" s="6" t="n">
        <v>100118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04</v>
      </c>
      <c r="B1" s="2" t="s">
        <v>2</v>
      </c>
      <c r="C1" s="2" t="s">
        <v>32</v>
      </c>
    </row>
    <row r="2" spans="1:3">
      <c r="A2" s="4" t="s">
        <v>305</v>
      </c>
      <c r="B2" s="6" t="n">
        <v>1898596</v>
      </c>
      <c r="C2" s="6" t="n">
        <v>1556475</v>
      </c>
    </row>
    <row r="3" spans="1:3">
      <c r="A3" s="4" t="s">
        <v>306</v>
      </c>
      <c r="B3" s="5" t="n">
        <v>-1074520</v>
      </c>
      <c r="C3" s="5" t="n">
        <v>-818889</v>
      </c>
    </row>
    <row r="4" spans="1:3">
      <c r="A4" s="4" t="s">
        <v>42</v>
      </c>
      <c r="B4" s="5" t="n">
        <v>824076</v>
      </c>
      <c r="C4" s="5" t="n">
        <v>737586</v>
      </c>
    </row>
    <row r="5" spans="1:3">
      <c r="A5" s="4" t="s">
        <v>307</v>
      </c>
    </row>
    <row r="6" spans="1:3">
      <c r="A6" s="4" t="s">
        <v>305</v>
      </c>
      <c r="B6" s="5" t="n">
        <v>70749</v>
      </c>
      <c r="C6" s="5" t="n">
        <v>70749</v>
      </c>
    </row>
    <row r="7" spans="1:3">
      <c r="A7" s="4" t="s">
        <v>308</v>
      </c>
    </row>
    <row r="8" spans="1:3">
      <c r="A8" s="4" t="s">
        <v>305</v>
      </c>
      <c r="B8" s="5" t="n">
        <v>1451423</v>
      </c>
      <c r="C8" s="5" t="n">
        <v>1193892</v>
      </c>
    </row>
    <row r="9" spans="1:3">
      <c r="A9" s="4" t="s">
        <v>309</v>
      </c>
    </row>
    <row r="10" spans="1:3">
      <c r="A10" s="4" t="s">
        <v>305</v>
      </c>
      <c r="B10" s="5" t="n">
        <v>122264</v>
      </c>
      <c r="C10" s="5" t="n">
        <v>51883</v>
      </c>
    </row>
    <row r="11" spans="1:3">
      <c r="A11" s="4" t="s">
        <v>310</v>
      </c>
    </row>
    <row r="12" spans="1:3">
      <c r="A12" s="4" t="s">
        <v>305</v>
      </c>
      <c r="B12" s="5" t="n">
        <v>42173</v>
      </c>
      <c r="C12" s="5" t="n">
        <v>42173</v>
      </c>
    </row>
    <row r="13" spans="1:3">
      <c r="A13" s="4" t="s">
        <v>253</v>
      </c>
    </row>
    <row r="14" spans="1:3">
      <c r="A14" s="4" t="s">
        <v>305</v>
      </c>
      <c r="B14" s="5" t="n">
        <v>114454</v>
      </c>
      <c r="C14" s="5" t="n">
        <v>100245</v>
      </c>
    </row>
    <row r="15" spans="1:3">
      <c r="A15" s="4" t="s">
        <v>254</v>
      </c>
    </row>
    <row r="16" spans="1:3">
      <c r="A16" s="4" t="s">
        <v>305</v>
      </c>
      <c r="B16" s="6" t="n">
        <v>97533</v>
      </c>
      <c r="C16" s="6" t="n">
        <v>975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11</v>
      </c>
      <c r="B1" s="2" t="s">
        <v>1</v>
      </c>
    </row>
    <row r="2" spans="1:3">
      <c r="B2" s="2" t="s">
        <v>2</v>
      </c>
      <c r="C2" s="2" t="s">
        <v>32</v>
      </c>
    </row>
    <row r="3" spans="1:3">
      <c r="A3" s="4" t="s">
        <v>312</v>
      </c>
      <c r="B3" s="6" t="n">
        <v>255631</v>
      </c>
      <c r="C3" s="6" t="n">
        <v>207857</v>
      </c>
    </row>
    <row r="4" spans="1:3">
      <c r="A4" s="4" t="s">
        <v>313</v>
      </c>
    </row>
    <row r="5" spans="1:3">
      <c r="A5" s="4" t="s">
        <v>314</v>
      </c>
      <c r="B5" s="6" t="n">
        <v>224535</v>
      </c>
      <c r="C5" s="6" t="n">
        <v>18096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15</v>
      </c>
      <c r="B1" s="2" t="s">
        <v>2</v>
      </c>
      <c r="C1" s="2" t="s">
        <v>32</v>
      </c>
    </row>
    <row r="2" spans="1:3">
      <c r="A2" s="3" t="s">
        <v>146</v>
      </c>
    </row>
    <row r="3" spans="1:3">
      <c r="A3" s="4" t="s">
        <v>316</v>
      </c>
      <c r="B3" s="6" t="n">
        <v>237055</v>
      </c>
      <c r="C3" s="6" t="n">
        <v>348799</v>
      </c>
    </row>
    <row r="4" spans="1:3">
      <c r="A4" s="4" t="s">
        <v>317</v>
      </c>
      <c r="B4" s="5" t="n">
        <v>-110237</v>
      </c>
      <c r="C4" s="5" t="n">
        <v>-111368</v>
      </c>
    </row>
    <row r="5" spans="1:3">
      <c r="A5" s="4" t="s">
        <v>318</v>
      </c>
      <c r="B5" s="6" t="n">
        <v>126818</v>
      </c>
      <c r="C5" s="6" t="n">
        <v>23743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6"/>
    <col customWidth="1" max="2" min="2" width="21"/>
  </cols>
  <sheetData>
    <row r="1" spans="1:2">
      <c r="A1" s="1" t="s">
        <v>319</v>
      </c>
      <c r="B1" s="2" t="s">
        <v>320</v>
      </c>
    </row>
    <row r="2" spans="1:2">
      <c r="A2" s="3" t="s">
        <v>321</v>
      </c>
    </row>
    <row r="3" spans="1:2">
      <c r="A3" s="5" t="n">
        <v>2018</v>
      </c>
      <c r="B3" s="6" t="n">
        <v>110237</v>
      </c>
    </row>
    <row r="4" spans="1:2">
      <c r="A4" s="5" t="n">
        <v>2019</v>
      </c>
      <c r="B4" s="5" t="n">
        <v>73728</v>
      </c>
    </row>
    <row r="5" spans="1:2">
      <c r="A5" s="5" t="n">
        <v>2020</v>
      </c>
      <c r="B5" s="5" t="n">
        <v>41128</v>
      </c>
    </row>
    <row r="6" spans="1:2">
      <c r="A6" s="5" t="n">
        <v>2021</v>
      </c>
      <c r="B6" s="5" t="n">
        <v>11962</v>
      </c>
    </row>
    <row r="7" spans="1:2">
      <c r="A7" s="4" t="s">
        <v>97</v>
      </c>
      <c r="B7" s="6" t="n">
        <v>23705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6"/>
  </cols>
  <sheetData>
    <row r="1" spans="1:2">
      <c r="A1" s="1" t="s">
        <v>322</v>
      </c>
      <c r="B1" s="2" t="s">
        <v>1</v>
      </c>
    </row>
    <row r="2" spans="1:2">
      <c r="B2" s="2" t="s">
        <v>320</v>
      </c>
    </row>
    <row r="3" spans="1:2">
      <c r="A3" s="4" t="s">
        <v>323</v>
      </c>
      <c r="B3" s="4" t="s">
        <v>324</v>
      </c>
    </row>
    <row r="4" spans="1:2">
      <c r="A4" s="4" t="s">
        <v>325</v>
      </c>
      <c r="B4" s="6" t="n">
        <v>10000</v>
      </c>
    </row>
    <row r="5" spans="1:2">
      <c r="A5" s="4" t="s">
        <v>326</v>
      </c>
      <c r="B5" s="4" t="s">
        <v>327</v>
      </c>
    </row>
    <row r="6" spans="1:2">
      <c r="A6" s="4" t="s">
        <v>289</v>
      </c>
    </row>
    <row r="7" spans="1:2">
      <c r="A7" s="4" t="s">
        <v>328</v>
      </c>
      <c r="B7" s="4" t="s">
        <v>329</v>
      </c>
    </row>
    <row r="8" spans="1:2">
      <c r="A8" s="4" t="s">
        <v>330</v>
      </c>
      <c r="B8" s="4" t="s">
        <v>331</v>
      </c>
    </row>
    <row r="9" spans="1:2">
      <c r="A9" s="4" t="s">
        <v>297</v>
      </c>
    </row>
    <row r="10" spans="1:2">
      <c r="A10" s="4" t="s">
        <v>328</v>
      </c>
      <c r="B10" s="4" t="s">
        <v>250</v>
      </c>
    </row>
    <row r="11" spans="1:2">
      <c r="A11" s="4" t="s">
        <v>330</v>
      </c>
      <c r="B11"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3</v>
      </c>
      <c r="B1" s="2" t="s">
        <v>334</v>
      </c>
      <c r="C1" s="2" t="s">
        <v>2</v>
      </c>
      <c r="D1" s="2" t="s">
        <v>335</v>
      </c>
    </row>
    <row r="2" spans="1:4">
      <c r="A2" s="4" t="s">
        <v>336</v>
      </c>
    </row>
    <row r="3" spans="1:4">
      <c r="A3" s="4" t="s">
        <v>337</v>
      </c>
      <c r="B3" s="6" t="n">
        <v>1000000</v>
      </c>
    </row>
    <row r="4" spans="1:4">
      <c r="A4" s="4" t="s">
        <v>338</v>
      </c>
      <c r="B4" s="4" t="s">
        <v>339</v>
      </c>
    </row>
    <row r="5" spans="1:4">
      <c r="A5" s="4" t="s">
        <v>340</v>
      </c>
      <c r="B5" s="4" t="s">
        <v>341</v>
      </c>
    </row>
    <row r="6" spans="1:4">
      <c r="A6" s="4" t="s">
        <v>342</v>
      </c>
      <c r="B6" s="4" t="s">
        <v>343</v>
      </c>
    </row>
    <row r="7" spans="1:4">
      <c r="A7" s="4" t="s">
        <v>344</v>
      </c>
      <c r="B7" s="6" t="n">
        <v>2500</v>
      </c>
    </row>
    <row r="8" spans="1:4">
      <c r="A8" s="4" t="s">
        <v>323</v>
      </c>
      <c r="B8" s="4" t="s">
        <v>345</v>
      </c>
    </row>
    <row r="9" spans="1:4">
      <c r="A9" s="4" t="s">
        <v>346</v>
      </c>
      <c r="B9" s="4" t="s">
        <v>347</v>
      </c>
    </row>
    <row r="10" spans="1:4">
      <c r="A10" s="4" t="s">
        <v>348</v>
      </c>
      <c r="C10" s="6" t="n">
        <v>1000000</v>
      </c>
    </row>
    <row r="11" spans="1:4">
      <c r="A11" s="4" t="s">
        <v>349</v>
      </c>
    </row>
    <row r="12" spans="1:4">
      <c r="A12" s="4" t="s">
        <v>337</v>
      </c>
      <c r="D12" s="6" t="n">
        <v>2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 customWidth="1" max="6" min="6" width="14"/>
  </cols>
  <sheetData>
    <row r="1" spans="1:6">
      <c r="A1" s="1" t="s">
        <v>350</v>
      </c>
      <c r="B1" s="2" t="s">
        <v>351</v>
      </c>
      <c r="D1" s="2" t="s">
        <v>1</v>
      </c>
    </row>
    <row r="2" spans="1:6">
      <c r="B2" s="2" t="s">
        <v>32</v>
      </c>
      <c r="C2" s="2" t="s">
        <v>352</v>
      </c>
      <c r="D2" s="2" t="s">
        <v>2</v>
      </c>
      <c r="E2" s="2" t="s">
        <v>32</v>
      </c>
      <c r="F2" s="2" t="s">
        <v>257</v>
      </c>
    </row>
    <row r="3" spans="1:6">
      <c r="A3" s="4" t="s">
        <v>69</v>
      </c>
      <c r="B3" s="7" t="n">
        <v>0.0001</v>
      </c>
      <c r="D3" s="7" t="n">
        <v>0.0001</v>
      </c>
      <c r="E3" s="7" t="n">
        <v>0.0001</v>
      </c>
    </row>
    <row r="4" spans="1:6">
      <c r="A4" s="4" t="s">
        <v>70</v>
      </c>
      <c r="B4" s="5" t="n">
        <v>50000000</v>
      </c>
      <c r="D4" s="5" t="n">
        <v>50000000</v>
      </c>
      <c r="E4" s="5" t="n">
        <v>50000000</v>
      </c>
    </row>
    <row r="5" spans="1:6">
      <c r="A5" s="4" t="s">
        <v>66</v>
      </c>
      <c r="B5" s="5" t="n">
        <v>5000000</v>
      </c>
      <c r="D5" s="5" t="n">
        <v>5000000</v>
      </c>
      <c r="E5" s="5" t="n">
        <v>5000000</v>
      </c>
    </row>
    <row r="6" spans="1:6">
      <c r="A6" s="4" t="s">
        <v>353</v>
      </c>
      <c r="C6" s="5" t="n">
        <v>17544</v>
      </c>
    </row>
    <row r="7" spans="1:6">
      <c r="A7" s="4" t="s">
        <v>354</v>
      </c>
      <c r="C7" s="6" t="n">
        <v>37500</v>
      </c>
      <c r="D7" s="6" t="n">
        <v>37500</v>
      </c>
      <c r="E7" s="6" t="n">
        <v>37500</v>
      </c>
    </row>
    <row r="8" spans="1:6">
      <c r="A8" s="4" t="s">
        <v>355</v>
      </c>
      <c r="C8" s="8" t="n">
        <v>2.14</v>
      </c>
      <c r="D8" s="8" t="n">
        <v>2.14</v>
      </c>
    </row>
    <row r="9" spans="1:6">
      <c r="A9" s="4" t="s">
        <v>125</v>
      </c>
      <c r="D9" s="4" t="s">
        <v>39</v>
      </c>
      <c r="E9" s="6" t="n">
        <v>16957334</v>
      </c>
    </row>
    <row r="10" spans="1:6">
      <c r="A10" s="4" t="s">
        <v>356</v>
      </c>
      <c r="B10" s="8" t="n">
        <v>8.75</v>
      </c>
      <c r="D10" s="8" t="n">
        <v>8.75</v>
      </c>
      <c r="E10" s="8" t="n">
        <v>8.75</v>
      </c>
      <c r="F10" s="4" t="s">
        <v>39</v>
      </c>
    </row>
    <row r="11" spans="1:6">
      <c r="A11" s="4" t="s">
        <v>357</v>
      </c>
    </row>
    <row r="12" spans="1:6">
      <c r="A12" s="4" t="s">
        <v>358</v>
      </c>
      <c r="B12" s="5" t="n">
        <v>2400000</v>
      </c>
    </row>
    <row r="13" spans="1:6">
      <c r="A13" s="4" t="s">
        <v>125</v>
      </c>
      <c r="B13" s="6" t="n">
        <v>16957334</v>
      </c>
    </row>
    <row r="14" spans="1:6">
      <c r="A14" s="4" t="s">
        <v>355</v>
      </c>
      <c r="B14" s="6" t="n">
        <v>7</v>
      </c>
      <c r="E14" s="5" t="n">
        <v>7</v>
      </c>
    </row>
    <row r="15" spans="1:6">
      <c r="A15" s="4" t="s">
        <v>359</v>
      </c>
    </row>
    <row r="16" spans="1:6">
      <c r="A16" s="4" t="s">
        <v>358</v>
      </c>
      <c r="B16" s="5" t="n">
        <v>360000</v>
      </c>
    </row>
    <row r="17" spans="1:6">
      <c r="A17" s="4" t="s">
        <v>355</v>
      </c>
      <c r="B17" s="6" t="n">
        <v>7</v>
      </c>
      <c r="E17" s="6" t="n">
        <v>7</v>
      </c>
    </row>
    <row r="18" spans="1:6">
      <c r="A18" s="4" t="s">
        <v>360</v>
      </c>
      <c r="B18" s="5" t="n">
        <v>115000</v>
      </c>
      <c r="E18" s="5" t="n">
        <v>115000</v>
      </c>
    </row>
    <row r="19" spans="1:6">
      <c r="A19" s="4" t="s">
        <v>356</v>
      </c>
      <c r="B19" s="8" t="n">
        <v>8.75</v>
      </c>
      <c r="E19" s="8" t="n">
        <v>8.75</v>
      </c>
    </row>
    <row r="20" spans="1:6">
      <c r="A20" s="4" t="s">
        <v>290</v>
      </c>
      <c r="B20" s="4" t="s">
        <v>25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3</v>
      </c>
      <c r="B1" s="2" t="s">
        <v>1</v>
      </c>
    </row>
    <row r="2" spans="1:3">
      <c r="B2" s="2" t="s">
        <v>2</v>
      </c>
      <c r="C2" s="2" t="s">
        <v>32</v>
      </c>
    </row>
    <row r="3" spans="1:3">
      <c r="A3" s="3" t="s">
        <v>74</v>
      </c>
    </row>
    <row r="4" spans="1:3">
      <c r="A4" s="4" t="s">
        <v>75</v>
      </c>
      <c r="B4" s="6" t="n">
        <v>14418726</v>
      </c>
      <c r="C4" s="6" t="n">
        <v>22801494</v>
      </c>
    </row>
    <row r="5" spans="1:3">
      <c r="A5" s="4" t="s">
        <v>76</v>
      </c>
      <c r="B5" s="5" t="n">
        <v>9657558</v>
      </c>
      <c r="C5" s="5" t="n">
        <v>12619837</v>
      </c>
    </row>
    <row r="6" spans="1:3">
      <c r="A6" s="4" t="s">
        <v>77</v>
      </c>
      <c r="B6" s="5" t="n">
        <v>4761168</v>
      </c>
      <c r="C6" s="5" t="n">
        <v>10181657</v>
      </c>
    </row>
    <row r="7" spans="1:3">
      <c r="A7" s="3" t="s">
        <v>78</v>
      </c>
    </row>
    <row r="8" spans="1:3">
      <c r="A8" s="4" t="s">
        <v>79</v>
      </c>
      <c r="B8" s="5" t="n">
        <v>2848940</v>
      </c>
      <c r="C8" s="5" t="n">
        <v>2112336</v>
      </c>
    </row>
    <row r="9" spans="1:3">
      <c r="A9" s="4" t="s">
        <v>80</v>
      </c>
      <c r="B9" s="5" t="n">
        <v>1334637</v>
      </c>
      <c r="C9" s="5" t="n">
        <v>213931</v>
      </c>
    </row>
    <row r="10" spans="1:3">
      <c r="A10" s="4" t="s">
        <v>81</v>
      </c>
      <c r="B10" s="5" t="n">
        <v>1348455</v>
      </c>
      <c r="C10" s="5" t="n">
        <v>424579</v>
      </c>
    </row>
    <row r="11" spans="1:3">
      <c r="A11" s="4" t="s">
        <v>82</v>
      </c>
      <c r="B11" s="5" t="n">
        <v>31096</v>
      </c>
      <c r="C11" s="5" t="n">
        <v>26888</v>
      </c>
    </row>
    <row r="12" spans="1:3">
      <c r="A12" s="4" t="s">
        <v>83</v>
      </c>
      <c r="B12" s="5" t="n">
        <v>5563128</v>
      </c>
      <c r="C12" s="5" t="n">
        <v>2777734</v>
      </c>
    </row>
    <row r="13" spans="1:3">
      <c r="A13" s="4" t="s">
        <v>84</v>
      </c>
      <c r="B13" s="5" t="n">
        <v>-801960</v>
      </c>
      <c r="C13" s="5" t="n">
        <v>7403923</v>
      </c>
    </row>
    <row r="14" spans="1:3">
      <c r="A14" s="3" t="s">
        <v>85</v>
      </c>
    </row>
    <row r="15" spans="1:3">
      <c r="A15" s="4" t="s">
        <v>86</v>
      </c>
      <c r="B15" s="5" t="n">
        <v>-17822</v>
      </c>
      <c r="C15" s="5" t="n">
        <v>-112550</v>
      </c>
    </row>
    <row r="16" spans="1:3">
      <c r="A16" s="4" t="s">
        <v>85</v>
      </c>
      <c r="B16" s="5" t="n">
        <v>62366</v>
      </c>
      <c r="C16" s="5" t="n">
        <v>-27516</v>
      </c>
    </row>
    <row r="17" spans="1:3">
      <c r="A17" s="4" t="s">
        <v>87</v>
      </c>
      <c r="B17" s="5" t="n">
        <v>44544</v>
      </c>
      <c r="C17" s="5" t="n">
        <v>-140066</v>
      </c>
    </row>
    <row r="18" spans="1:3">
      <c r="A18" s="4" t="s">
        <v>88</v>
      </c>
      <c r="B18" s="5" t="n">
        <v>-757416</v>
      </c>
      <c r="C18" s="5" t="n">
        <v>7263857</v>
      </c>
    </row>
    <row r="19" spans="1:3">
      <c r="A19" s="4" t="s">
        <v>89</v>
      </c>
      <c r="B19" s="4" t="s">
        <v>39</v>
      </c>
      <c r="C19" s="5" t="n">
        <v>-2861047</v>
      </c>
    </row>
    <row r="20" spans="1:3">
      <c r="A20" s="4" t="s">
        <v>90</v>
      </c>
      <c r="B20" s="6" t="n">
        <v>-757416</v>
      </c>
      <c r="C20" s="6" t="n">
        <v>4402810</v>
      </c>
    </row>
    <row r="21" spans="1:3">
      <c r="A21" s="4" t="s">
        <v>91</v>
      </c>
      <c r="B21" s="8" t="n">
        <v>-0.07000000000000001</v>
      </c>
      <c r="C21" s="8" t="n">
        <v>0.58</v>
      </c>
    </row>
    <row r="22" spans="1:3">
      <c r="A22" s="4" t="s">
        <v>92</v>
      </c>
      <c r="B22" s="5" t="n">
        <v>10143158</v>
      </c>
      <c r="C22" s="5" t="n">
        <v>75646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61</v>
      </c>
      <c r="B1" s="2" t="s">
        <v>351</v>
      </c>
      <c r="C1" s="2" t="s">
        <v>1</v>
      </c>
    </row>
    <row r="2" spans="1:4">
      <c r="B2" s="2" t="s">
        <v>2</v>
      </c>
      <c r="C2" s="2" t="s">
        <v>2</v>
      </c>
      <c r="D2" s="2" t="s">
        <v>32</v>
      </c>
    </row>
    <row r="3" spans="1:4">
      <c r="A3" s="3" t="s">
        <v>362</v>
      </c>
    </row>
    <row r="4" spans="1:4">
      <c r="A4" s="4" t="s">
        <v>363</v>
      </c>
      <c r="C4" s="4" t="s">
        <v>39</v>
      </c>
    </row>
    <row r="5" spans="1:4">
      <c r="A5" s="4" t="s">
        <v>364</v>
      </c>
      <c r="B5" s="5" t="n">
        <v>30000</v>
      </c>
      <c r="C5" s="5" t="n">
        <v>30000</v>
      </c>
      <c r="D5" s="4" t="s">
        <v>39</v>
      </c>
    </row>
    <row r="6" spans="1:4">
      <c r="A6" s="4" t="s">
        <v>365</v>
      </c>
    </row>
    <row r="7" spans="1:4">
      <c r="A7" s="3" t="s">
        <v>362</v>
      </c>
    </row>
    <row r="8" spans="1:4">
      <c r="A8" s="4" t="s">
        <v>363</v>
      </c>
      <c r="C8" s="4" t="s">
        <v>39</v>
      </c>
      <c r="D8" s="4" t="s">
        <v>39</v>
      </c>
    </row>
    <row r="9" spans="1:4">
      <c r="A9" s="4" t="s">
        <v>366</v>
      </c>
      <c r="B9" s="5" t="n">
        <v>30000</v>
      </c>
      <c r="C9" s="5" t="n">
        <v>30000</v>
      </c>
      <c r="D9" s="4" t="s">
        <v>39</v>
      </c>
    </row>
    <row r="10" spans="1:4">
      <c r="A10" s="4" t="s">
        <v>367</v>
      </c>
      <c r="C10" s="4" t="s">
        <v>39</v>
      </c>
      <c r="D10" s="4" t="s">
        <v>39</v>
      </c>
    </row>
    <row r="11" spans="1:4">
      <c r="A11" s="4" t="s">
        <v>364</v>
      </c>
      <c r="B11" s="5" t="n">
        <v>30000</v>
      </c>
      <c r="C11" s="5" t="n">
        <v>30000</v>
      </c>
      <c r="D11" s="4" t="s">
        <v>39</v>
      </c>
    </row>
    <row r="12" spans="1:4">
      <c r="A12" s="3" t="s">
        <v>368</v>
      </c>
    </row>
    <row r="13" spans="1:4">
      <c r="A13" s="4" t="s">
        <v>363</v>
      </c>
      <c r="C13" s="4" t="s">
        <v>39</v>
      </c>
      <c r="D13" s="4" t="s">
        <v>39</v>
      </c>
    </row>
    <row r="14" spans="1:4">
      <c r="A14" s="4" t="s">
        <v>366</v>
      </c>
      <c r="C14" s="9" t="n">
        <v>4.84</v>
      </c>
      <c r="D14" s="4" t="s">
        <v>39</v>
      </c>
    </row>
    <row r="15" spans="1:4">
      <c r="A15" s="4" t="s">
        <v>367</v>
      </c>
      <c r="C15" s="4" t="s">
        <v>39</v>
      </c>
      <c r="D15" s="4" t="s">
        <v>39</v>
      </c>
    </row>
    <row r="16" spans="1:4">
      <c r="A16" s="4" t="s">
        <v>364</v>
      </c>
      <c r="B16" s="8" t="n">
        <v>4.84</v>
      </c>
      <c r="C16" s="8" t="n">
        <v>4.84</v>
      </c>
      <c r="D16" s="4" t="s">
        <v>39</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4"/>
    <col customWidth="1" max="5" min="5" width="14"/>
  </cols>
  <sheetData>
    <row r="1" spans="1:5">
      <c r="A1" s="1" t="s">
        <v>369</v>
      </c>
      <c r="B1" s="2" t="s">
        <v>351</v>
      </c>
      <c r="C1" s="2" t="s">
        <v>1</v>
      </c>
    </row>
    <row r="2" spans="1:5">
      <c r="B2" s="2" t="s">
        <v>2</v>
      </c>
      <c r="C2" s="2" t="s">
        <v>2</v>
      </c>
      <c r="D2" s="2" t="s">
        <v>32</v>
      </c>
      <c r="E2" s="2" t="s">
        <v>370</v>
      </c>
    </row>
    <row r="3" spans="1:5">
      <c r="A3" s="4" t="s">
        <v>371</v>
      </c>
      <c r="C3" s="6" t="n">
        <v>8240</v>
      </c>
    </row>
    <row r="4" spans="1:5">
      <c r="A4" s="4" t="s">
        <v>365</v>
      </c>
    </row>
    <row r="5" spans="1:5">
      <c r="A5" s="4" t="s">
        <v>372</v>
      </c>
      <c r="E5" s="5" t="n">
        <v>1754385</v>
      </c>
    </row>
    <row r="6" spans="1:5">
      <c r="A6" s="4" t="s">
        <v>373</v>
      </c>
      <c r="E6" s="5" t="n">
        <v>350877</v>
      </c>
    </row>
    <row r="7" spans="1:5">
      <c r="A7" s="4" t="s">
        <v>374</v>
      </c>
      <c r="B7" s="5" t="n">
        <v>30000</v>
      </c>
      <c r="C7" s="5" t="n">
        <v>30000</v>
      </c>
      <c r="D7" s="4" t="s">
        <v>39</v>
      </c>
    </row>
    <row r="8" spans="1:5">
      <c r="A8" s="4" t="s">
        <v>375</v>
      </c>
      <c r="B8" s="4" t="s">
        <v>376</v>
      </c>
    </row>
    <row r="9" spans="1:5">
      <c r="A9" s="4" t="s">
        <v>377</v>
      </c>
      <c r="B9" s="4" t="s">
        <v>291</v>
      </c>
    </row>
    <row r="10" spans="1:5">
      <c r="A10" s="4" t="s">
        <v>378</v>
      </c>
      <c r="B10" s="4" t="s">
        <v>379</v>
      </c>
    </row>
    <row r="11" spans="1:5">
      <c r="A11" s="4" t="s">
        <v>380</v>
      </c>
      <c r="B11" s="4" t="s">
        <v>381</v>
      </c>
    </row>
    <row r="12" spans="1:5">
      <c r="A12" s="4" t="s">
        <v>382</v>
      </c>
      <c r="B12" s="4" t="s">
        <v>283</v>
      </c>
    </row>
    <row r="13" spans="1:5">
      <c r="A13" s="4" t="s">
        <v>383</v>
      </c>
      <c r="B13" s="4" t="s">
        <v>384</v>
      </c>
    </row>
    <row r="14" spans="1:5">
      <c r="A14" s="4" t="s">
        <v>385</v>
      </c>
      <c r="B14" s="6" t="n">
        <v>98000</v>
      </c>
    </row>
    <row r="15" spans="1:5">
      <c r="A15" s="4" t="s">
        <v>386</v>
      </c>
      <c r="B15" s="6" t="n">
        <v>90000</v>
      </c>
      <c r="C15" s="6" t="n">
        <v>90000</v>
      </c>
    </row>
    <row r="16" spans="1:5">
      <c r="A16" s="4" t="s">
        <v>387</v>
      </c>
      <c r="B16" s="4" t="s">
        <v>388</v>
      </c>
    </row>
    <row r="17" spans="1:5">
      <c r="A17" s="4" t="s">
        <v>389</v>
      </c>
      <c r="B17" s="6" t="n">
        <v>30000</v>
      </c>
      <c r="C17" s="6" t="n">
        <v>30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90</v>
      </c>
      <c r="B1" s="2" t="s">
        <v>1</v>
      </c>
    </row>
    <row r="2" spans="1:3">
      <c r="B2" s="2" t="s">
        <v>2</v>
      </c>
      <c r="C2" s="2" t="s">
        <v>32</v>
      </c>
    </row>
    <row r="3" spans="1:3">
      <c r="A3" s="3" t="s">
        <v>391</v>
      </c>
    </row>
    <row r="4" spans="1:3">
      <c r="A4" s="4" t="s">
        <v>392</v>
      </c>
      <c r="B4" s="5" t="n">
        <v>115000</v>
      </c>
      <c r="C4" s="4" t="s">
        <v>39</v>
      </c>
    </row>
    <row r="5" spans="1:3">
      <c r="A5" s="4" t="s">
        <v>366</v>
      </c>
      <c r="B5" s="4" t="s">
        <v>39</v>
      </c>
      <c r="C5" s="5" t="n">
        <v>115000</v>
      </c>
    </row>
    <row r="6" spans="1:3">
      <c r="A6" s="4" t="s">
        <v>367</v>
      </c>
      <c r="B6" s="4" t="s">
        <v>39</v>
      </c>
      <c r="C6" s="4" t="s">
        <v>39</v>
      </c>
    </row>
    <row r="7" spans="1:3">
      <c r="A7" s="4" t="s">
        <v>393</v>
      </c>
      <c r="B7" s="5" t="n">
        <v>115000</v>
      </c>
      <c r="C7" s="5" t="n">
        <v>115000</v>
      </c>
    </row>
    <row r="8" spans="1:3">
      <c r="A8" s="3" t="s">
        <v>394</v>
      </c>
    </row>
    <row r="9" spans="1:3">
      <c r="A9" s="4" t="s">
        <v>392</v>
      </c>
      <c r="B9" s="8" t="n">
        <v>8.75</v>
      </c>
      <c r="C9" s="4" t="s">
        <v>39</v>
      </c>
    </row>
    <row r="10" spans="1:3">
      <c r="A10" s="4" t="s">
        <v>366</v>
      </c>
      <c r="B10" s="4" t="s">
        <v>39</v>
      </c>
      <c r="C10" s="9" t="n">
        <v>8.75</v>
      </c>
    </row>
    <row r="11" spans="1:3">
      <c r="A11" s="4" t="s">
        <v>367</v>
      </c>
      <c r="B11" s="4" t="s">
        <v>39</v>
      </c>
      <c r="C11" s="4" t="s">
        <v>39</v>
      </c>
    </row>
    <row r="12" spans="1:3">
      <c r="A12" s="4" t="s">
        <v>393</v>
      </c>
      <c r="B12" s="8" t="n">
        <v>8.75</v>
      </c>
      <c r="C12" s="8" t="n">
        <v>8.7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32</v>
      </c>
    </row>
    <row r="3" spans="1:3">
      <c r="A3" s="4" t="s">
        <v>396</v>
      </c>
      <c r="B3" s="6" t="n">
        <v>186392</v>
      </c>
      <c r="C3" s="6" t="n">
        <v>111684</v>
      </c>
    </row>
    <row r="4" spans="1:3">
      <c r="A4" s="4" t="s">
        <v>397</v>
      </c>
      <c r="B4" s="6" t="n">
        <v>1136</v>
      </c>
      <c r="C4"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98</v>
      </c>
      <c r="B1" s="2" t="s">
        <v>1</v>
      </c>
    </row>
    <row r="2" spans="1:3">
      <c r="B2" s="2" t="s">
        <v>2</v>
      </c>
      <c r="C2" s="2" t="s">
        <v>32</v>
      </c>
    </row>
    <row r="3" spans="1:3">
      <c r="A3" s="3" t="s">
        <v>399</v>
      </c>
    </row>
    <row r="4" spans="1:3">
      <c r="A4" s="4" t="s">
        <v>400</v>
      </c>
      <c r="B4" s="4" t="s">
        <v>39</v>
      </c>
      <c r="C4" s="6" t="n">
        <v>-2242984</v>
      </c>
    </row>
    <row r="5" spans="1:3">
      <c r="A5" s="4" t="s">
        <v>401</v>
      </c>
      <c r="B5" s="4" t="s">
        <v>39</v>
      </c>
      <c r="C5" s="5" t="n">
        <v>-573700</v>
      </c>
    </row>
    <row r="6" spans="1:3">
      <c r="A6" s="3" t="s">
        <v>402</v>
      </c>
    </row>
    <row r="7" spans="1:3">
      <c r="A7" s="4" t="s">
        <v>400</v>
      </c>
      <c r="B7" s="4" t="s">
        <v>39</v>
      </c>
      <c r="C7" s="5" t="n">
        <v>-35913</v>
      </c>
    </row>
    <row r="8" spans="1:3">
      <c r="A8" s="4" t="s">
        <v>401</v>
      </c>
      <c r="B8" s="4" t="s">
        <v>39</v>
      </c>
      <c r="C8" s="5" t="n">
        <v>-8450</v>
      </c>
    </row>
    <row r="9" spans="1:3">
      <c r="A9" s="4" t="s">
        <v>403</v>
      </c>
      <c r="B9" s="4" t="s">
        <v>39</v>
      </c>
      <c r="C9" s="6" t="n">
        <v>286104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404</v>
      </c>
      <c r="B1" s="2" t="s">
        <v>1</v>
      </c>
    </row>
    <row r="2" spans="1:3">
      <c r="B2" s="2" t="s">
        <v>2</v>
      </c>
      <c r="C2" s="2" t="s">
        <v>32</v>
      </c>
    </row>
    <row r="3" spans="1:3">
      <c r="A3" s="3" t="s">
        <v>164</v>
      </c>
    </row>
    <row r="4" spans="1:3">
      <c r="A4" s="4" t="s">
        <v>405</v>
      </c>
      <c r="B4" s="4" t="s">
        <v>406</v>
      </c>
      <c r="C4" s="4" t="s">
        <v>407</v>
      </c>
    </row>
    <row r="5" spans="1:3">
      <c r="A5" s="4" t="s">
        <v>408</v>
      </c>
      <c r="B5" s="4" t="s">
        <v>409</v>
      </c>
      <c r="C5" s="4" t="s">
        <v>410</v>
      </c>
    </row>
    <row r="6" spans="1:3">
      <c r="A6" s="4" t="s">
        <v>411</v>
      </c>
      <c r="B6" s="4" t="s">
        <v>412</v>
      </c>
      <c r="C6" s="4" t="s">
        <v>413</v>
      </c>
    </row>
    <row r="7" spans="1:3">
      <c r="A7" s="4" t="s">
        <v>414</v>
      </c>
      <c r="B7" s="4" t="s">
        <v>415</v>
      </c>
      <c r="C7" s="4" t="s">
        <v>412</v>
      </c>
    </row>
    <row r="8" spans="1:3">
      <c r="A8" s="4" t="s">
        <v>416</v>
      </c>
      <c r="B8" s="4" t="s">
        <v>39</v>
      </c>
      <c r="C8" s="4" t="s">
        <v>41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18</v>
      </c>
      <c r="B1" s="2" t="s">
        <v>2</v>
      </c>
      <c r="C1" s="2" t="s">
        <v>32</v>
      </c>
    </row>
    <row r="2" spans="1:3">
      <c r="A2" s="3" t="s">
        <v>419</v>
      </c>
    </row>
    <row r="3" spans="1:3">
      <c r="A3" s="4" t="s">
        <v>263</v>
      </c>
      <c r="B3" s="6" t="n">
        <v>221053</v>
      </c>
      <c r="C3" s="6" t="n">
        <v>105000</v>
      </c>
    </row>
    <row r="4" spans="1:3">
      <c r="A4" s="4" t="s">
        <v>420</v>
      </c>
      <c r="B4" s="5" t="n">
        <v>138160</v>
      </c>
      <c r="C4" s="5" t="n">
        <v>209084</v>
      </c>
    </row>
    <row r="5" spans="1:3">
      <c r="A5" s="3" t="s">
        <v>421</v>
      </c>
    </row>
    <row r="6" spans="1:3">
      <c r="A6" s="4" t="s">
        <v>422</v>
      </c>
      <c r="B6" s="5" t="n">
        <v>-145935</v>
      </c>
      <c r="C6" s="5" t="n">
        <v>-153447</v>
      </c>
    </row>
    <row r="7" spans="1:3">
      <c r="A7" s="4" t="s">
        <v>423</v>
      </c>
      <c r="B7" s="5" t="n">
        <v>213278</v>
      </c>
      <c r="C7" s="5" t="n">
        <v>160637</v>
      </c>
    </row>
    <row r="8" spans="1:3">
      <c r="A8" s="4" t="s">
        <v>424</v>
      </c>
      <c r="B8" s="5" t="n">
        <v>-213278</v>
      </c>
    </row>
    <row r="9" spans="1:3">
      <c r="A9" s="4" t="s">
        <v>425</v>
      </c>
      <c r="B9" s="4" t="s">
        <v>39</v>
      </c>
      <c r="C9" s="6" t="n">
        <v>1606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26</v>
      </c>
      <c r="B1" s="2" t="s">
        <v>2</v>
      </c>
      <c r="C1" s="2" t="s">
        <v>32</v>
      </c>
    </row>
    <row r="2" spans="1:3">
      <c r="A2" s="3" t="s">
        <v>164</v>
      </c>
    </row>
    <row r="3" spans="1:3">
      <c r="A3" s="4" t="s">
        <v>38</v>
      </c>
      <c r="B3" s="6" t="n">
        <v>629316</v>
      </c>
      <c r="C3" s="4" t="s">
        <v>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21"/>
  </cols>
  <sheetData>
    <row r="1" spans="1:2">
      <c r="A1" s="1" t="s">
        <v>427</v>
      </c>
      <c r="B1" s="2" t="s">
        <v>320</v>
      </c>
    </row>
    <row r="2" spans="1:2">
      <c r="A2" s="3" t="s">
        <v>428</v>
      </c>
    </row>
    <row r="3" spans="1:2">
      <c r="A3" s="5" t="n">
        <v>2018</v>
      </c>
      <c r="B3" s="6" t="n">
        <v>388766</v>
      </c>
    </row>
    <row r="4" spans="1:2">
      <c r="A4" s="5" t="n">
        <v>2019</v>
      </c>
      <c r="B4" s="5" t="n">
        <v>66738</v>
      </c>
    </row>
    <row r="5" spans="1:2">
      <c r="A5" s="4" t="s">
        <v>97</v>
      </c>
      <c r="B5" s="6" t="n">
        <v>4555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429</v>
      </c>
      <c r="B1" s="2" t="s">
        <v>430</v>
      </c>
      <c r="C1" s="2" t="s">
        <v>2</v>
      </c>
      <c r="D1" s="2" t="s">
        <v>32</v>
      </c>
    </row>
    <row r="2" spans="1:4">
      <c r="A2" s="4" t="s">
        <v>431</v>
      </c>
    </row>
    <row r="3" spans="1:4">
      <c r="A3" s="4" t="s">
        <v>432</v>
      </c>
      <c r="C3" s="4" t="s">
        <v>433</v>
      </c>
    </row>
    <row r="4" spans="1:4">
      <c r="A4" s="4" t="s">
        <v>434</v>
      </c>
      <c r="C4" s="6" t="n">
        <v>29648</v>
      </c>
    </row>
    <row r="5" spans="1:4">
      <c r="A5" s="4" t="s">
        <v>435</v>
      </c>
      <c r="C5" s="4" t="s">
        <v>272</v>
      </c>
    </row>
    <row r="6" spans="1:4">
      <c r="A6" s="4" t="s">
        <v>436</v>
      </c>
      <c r="C6" s="6" t="n">
        <v>377443</v>
      </c>
      <c r="D6" s="6" t="n">
        <v>321598</v>
      </c>
    </row>
    <row r="7" spans="1:4">
      <c r="A7" s="4" t="s">
        <v>437</v>
      </c>
    </row>
    <row r="8" spans="1:4">
      <c r="A8" s="4" t="s">
        <v>434</v>
      </c>
      <c r="B8" s="6" t="n">
        <v>10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5"/>
    <col customWidth="1" max="2" min="2" width="22"/>
    <col customWidth="1" max="3" min="3" width="36"/>
    <col customWidth="1" max="4" min="4" width="27"/>
    <col customWidth="1" max="5" min="5" width="13"/>
  </cols>
  <sheetData>
    <row r="1" spans="1:5">
      <c r="A1" s="1" t="s">
        <v>93</v>
      </c>
      <c r="B1" s="2" t="s">
        <v>94</v>
      </c>
      <c r="C1" s="2" t="s">
        <v>95</v>
      </c>
      <c r="D1" s="2" t="s">
        <v>96</v>
      </c>
      <c r="E1" s="2" t="s">
        <v>97</v>
      </c>
    </row>
    <row r="2" spans="1:5">
      <c r="A2" s="4" t="s">
        <v>98</v>
      </c>
      <c r="B2" s="6" t="n">
        <v>736</v>
      </c>
      <c r="C2" s="6" t="n">
        <v>2248159</v>
      </c>
      <c r="D2" s="6" t="n">
        <v>5439</v>
      </c>
      <c r="E2" s="6" t="n">
        <v>2254334</v>
      </c>
    </row>
    <row r="3" spans="1:5">
      <c r="A3" s="4" t="s">
        <v>99</v>
      </c>
      <c r="B3" s="5" t="n">
        <v>7365614</v>
      </c>
    </row>
    <row r="4" spans="1:5">
      <c r="A4" s="3" t="s">
        <v>100</v>
      </c>
    </row>
    <row r="5" spans="1:5">
      <c r="A5" s="4" t="s">
        <v>101</v>
      </c>
      <c r="B5" s="6" t="n">
        <v>2</v>
      </c>
      <c r="C5" s="5" t="n">
        <v>37498</v>
      </c>
      <c r="D5" s="4" t="s">
        <v>39</v>
      </c>
      <c r="E5" s="5" t="n">
        <v>37500</v>
      </c>
    </row>
    <row r="6" spans="1:5">
      <c r="A6" s="4" t="s">
        <v>102</v>
      </c>
      <c r="B6" s="5" t="n">
        <v>17544</v>
      </c>
    </row>
    <row r="7" spans="1:5">
      <c r="A7" s="4" t="s">
        <v>103</v>
      </c>
      <c r="B7" s="6" t="n">
        <v>276</v>
      </c>
      <c r="C7" s="5" t="n">
        <v>16957058</v>
      </c>
      <c r="D7" s="4" t="s">
        <v>39</v>
      </c>
      <c r="E7" s="5" t="n">
        <v>16957334</v>
      </c>
    </row>
    <row r="8" spans="1:5">
      <c r="A8" s="4" t="s">
        <v>104</v>
      </c>
      <c r="B8" s="5" t="n">
        <v>2760000</v>
      </c>
    </row>
    <row r="9" spans="1:5">
      <c r="A9" s="4" t="s">
        <v>105</v>
      </c>
      <c r="B9" s="4" t="s">
        <v>39</v>
      </c>
      <c r="C9" s="4" t="s">
        <v>39</v>
      </c>
      <c r="D9" s="5" t="n">
        <v>4402810</v>
      </c>
      <c r="E9" s="5" t="n">
        <v>4402810</v>
      </c>
    </row>
    <row r="10" spans="1:5">
      <c r="A10" s="4" t="s">
        <v>106</v>
      </c>
      <c r="B10" s="6" t="n">
        <v>1014</v>
      </c>
      <c r="C10" s="5" t="n">
        <v>19242715</v>
      </c>
      <c r="D10" s="5" t="n">
        <v>4408249</v>
      </c>
      <c r="E10" s="5" t="n">
        <v>23651978</v>
      </c>
    </row>
    <row r="11" spans="1:5">
      <c r="A11" s="4" t="s">
        <v>107</v>
      </c>
      <c r="B11" s="5" t="n">
        <v>10143158</v>
      </c>
    </row>
    <row r="12" spans="1:5">
      <c r="A12" s="3" t="s">
        <v>100</v>
      </c>
    </row>
    <row r="13" spans="1:5">
      <c r="A13" s="4" t="s">
        <v>101</v>
      </c>
      <c r="E13" s="5" t="n">
        <v>37500</v>
      </c>
    </row>
    <row r="14" spans="1:5">
      <c r="A14" s="4" t="s">
        <v>108</v>
      </c>
      <c r="C14" s="5" t="n">
        <v>8240</v>
      </c>
      <c r="E14" s="5" t="n">
        <v>8240</v>
      </c>
    </row>
    <row r="15" spans="1:5">
      <c r="A15" s="4" t="s">
        <v>105</v>
      </c>
      <c r="D15" s="5" t="n">
        <v>-757416</v>
      </c>
      <c r="E15" s="5" t="n">
        <v>-757416</v>
      </c>
    </row>
    <row r="16" spans="1:5">
      <c r="A16" s="4" t="s">
        <v>109</v>
      </c>
      <c r="B16" s="6" t="n">
        <v>1014</v>
      </c>
      <c r="C16" s="6" t="n">
        <v>19250955</v>
      </c>
      <c r="D16" s="6" t="n">
        <v>3650833</v>
      </c>
      <c r="E16" s="6" t="n">
        <v>22902802</v>
      </c>
    </row>
    <row r="17" spans="1:5">
      <c r="A17" s="4" t="s">
        <v>110</v>
      </c>
      <c r="B17" s="5" t="n">
        <v>101431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6"/>
    <col customWidth="1" max="2" min="2" width="80"/>
  </cols>
  <sheetData>
    <row r="1" spans="1:2">
      <c r="A1" s="1" t="s">
        <v>438</v>
      </c>
      <c r="B1" s="2" t="s">
        <v>439</v>
      </c>
    </row>
    <row r="2" spans="1:2">
      <c r="A2" s="4" t="s">
        <v>440</v>
      </c>
    </row>
    <row r="3" spans="1:2">
      <c r="A3" s="3" t="s">
        <v>441</v>
      </c>
    </row>
    <row r="4" spans="1:2">
      <c r="A4" s="4" t="s">
        <v>374</v>
      </c>
      <c r="B4" s="5" t="n">
        <v>330000</v>
      </c>
    </row>
    <row r="5" spans="1:2">
      <c r="A5" s="4" t="s">
        <v>375</v>
      </c>
      <c r="B5" s="4" t="s">
        <v>376</v>
      </c>
    </row>
    <row r="6" spans="1:2">
      <c r="A6" s="4" t="s">
        <v>442</v>
      </c>
      <c r="B6" s="4" t="s">
        <v>443</v>
      </c>
    </row>
    <row r="7" spans="1:2">
      <c r="A7" s="4" t="s">
        <v>444</v>
      </c>
    </row>
    <row r="8" spans="1:2">
      <c r="A8" s="3" t="s">
        <v>441</v>
      </c>
    </row>
    <row r="9" spans="1:2">
      <c r="A9" s="4" t="s">
        <v>374</v>
      </c>
      <c r="B9" s="5" t="n">
        <v>90000</v>
      </c>
    </row>
    <row r="10" spans="1:2">
      <c r="A10" s="4" t="s">
        <v>445</v>
      </c>
      <c r="B10" s="8" t="n">
        <v>4.97</v>
      </c>
    </row>
    <row r="11" spans="1:2">
      <c r="A11" s="4" t="s">
        <v>446</v>
      </c>
    </row>
    <row r="12" spans="1:2">
      <c r="A12" s="3" t="s">
        <v>441</v>
      </c>
    </row>
    <row r="13" spans="1:2">
      <c r="A13" s="4" t="s">
        <v>374</v>
      </c>
      <c r="B13" s="5" t="n">
        <v>90000</v>
      </c>
    </row>
    <row r="14" spans="1:2">
      <c r="A14" s="4" t="s">
        <v>445</v>
      </c>
      <c r="B14" s="8" t="n">
        <v>4.97</v>
      </c>
    </row>
    <row r="15" spans="1:2">
      <c r="A15" s="4" t="s">
        <v>447</v>
      </c>
    </row>
    <row r="16" spans="1:2">
      <c r="A16" s="3" t="s">
        <v>441</v>
      </c>
    </row>
    <row r="17" spans="1:2">
      <c r="A17" s="4" t="s">
        <v>374</v>
      </c>
      <c r="B17" s="5" t="n">
        <v>150000</v>
      </c>
    </row>
    <row r="18" spans="1:2">
      <c r="A18" s="4" t="s">
        <v>445</v>
      </c>
      <c r="B18" s="8" t="n">
        <v>5.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v>
      </c>
    </row>
    <row r="2" spans="1:3">
      <c r="B2" s="2" t="s">
        <v>2</v>
      </c>
      <c r="C2" s="2" t="s">
        <v>32</v>
      </c>
    </row>
    <row r="3" spans="1:3">
      <c r="A3" s="3" t="s">
        <v>112</v>
      </c>
    </row>
    <row r="4" spans="1:3">
      <c r="A4" s="4" t="s">
        <v>90</v>
      </c>
      <c r="B4" s="6" t="n">
        <v>-757416</v>
      </c>
      <c r="C4" s="6" t="n">
        <v>4402810</v>
      </c>
    </row>
    <row r="5" spans="1:3">
      <c r="A5" s="3" t="s">
        <v>113</v>
      </c>
    </row>
    <row r="6" spans="1:3">
      <c r="A6" s="4" t="s">
        <v>108</v>
      </c>
      <c r="B6" s="5" t="n">
        <v>8240</v>
      </c>
      <c r="C6" s="4" t="s">
        <v>39</v>
      </c>
    </row>
    <row r="7" spans="1:3">
      <c r="A7" s="4" t="s">
        <v>82</v>
      </c>
      <c r="B7" s="5" t="n">
        <v>255631</v>
      </c>
      <c r="C7" s="5" t="n">
        <v>207857</v>
      </c>
    </row>
    <row r="8" spans="1:3">
      <c r="A8" s="3" t="s">
        <v>114</v>
      </c>
    </row>
    <row r="9" spans="1:3">
      <c r="A9" s="4" t="s">
        <v>35</v>
      </c>
      <c r="B9" s="5" t="n">
        <v>1345680</v>
      </c>
      <c r="C9" s="5" t="n">
        <v>-2907292</v>
      </c>
    </row>
    <row r="10" spans="1:3">
      <c r="A10" s="4" t="s">
        <v>115</v>
      </c>
      <c r="B10" s="5" t="n">
        <v>-647462</v>
      </c>
      <c r="C10" s="5" t="n">
        <v>-2746492</v>
      </c>
    </row>
    <row r="11" spans="1:3">
      <c r="A11" s="4" t="s">
        <v>37</v>
      </c>
      <c r="B11" s="5" t="n">
        <v>-58101</v>
      </c>
      <c r="C11" s="5" t="n">
        <v>-85444</v>
      </c>
    </row>
    <row r="12" spans="1:3">
      <c r="A12" s="4" t="s">
        <v>43</v>
      </c>
      <c r="B12" s="5" t="n">
        <v>-20700</v>
      </c>
      <c r="C12" s="5" t="n">
        <v>22148</v>
      </c>
    </row>
    <row r="13" spans="1:3">
      <c r="A13" s="4" t="s">
        <v>38</v>
      </c>
      <c r="B13" s="5" t="n">
        <v>-629316</v>
      </c>
      <c r="C13" s="4" t="s">
        <v>39</v>
      </c>
    </row>
    <row r="14" spans="1:3">
      <c r="A14" s="4" t="s">
        <v>44</v>
      </c>
      <c r="B14" s="5" t="n">
        <v>160637</v>
      </c>
      <c r="C14" s="5" t="n">
        <v>44363</v>
      </c>
    </row>
    <row r="15" spans="1:3">
      <c r="A15" s="4" t="s">
        <v>47</v>
      </c>
      <c r="B15" s="5" t="n">
        <v>98398</v>
      </c>
      <c r="C15" s="5" t="n">
        <v>476471</v>
      </c>
    </row>
    <row r="16" spans="1:3">
      <c r="A16" s="4" t="s">
        <v>49</v>
      </c>
      <c r="B16" s="5" t="n">
        <v>-1227308</v>
      </c>
      <c r="C16" s="5" t="n">
        <v>931530</v>
      </c>
    </row>
    <row r="17" spans="1:3">
      <c r="A17" s="4" t="s">
        <v>48</v>
      </c>
      <c r="B17" s="5" t="n">
        <v>-31915</v>
      </c>
      <c r="C17" s="5" t="n">
        <v>-157648</v>
      </c>
    </row>
    <row r="18" spans="1:3">
      <c r="A18" s="4" t="s">
        <v>116</v>
      </c>
      <c r="B18" s="5" t="n">
        <v>-83498</v>
      </c>
      <c r="C18" s="5" t="n">
        <v>438753</v>
      </c>
    </row>
    <row r="19" spans="1:3">
      <c r="A19" s="4" t="s">
        <v>117</v>
      </c>
      <c r="B19" s="5" t="n">
        <v>-1587130</v>
      </c>
      <c r="C19" s="5" t="n">
        <v>627056</v>
      </c>
    </row>
    <row r="20" spans="1:3">
      <c r="A20" s="3" t="s">
        <v>118</v>
      </c>
    </row>
    <row r="21" spans="1:3">
      <c r="A21" s="4" t="s">
        <v>119</v>
      </c>
      <c r="B21" s="5" t="n">
        <v>-342121</v>
      </c>
      <c r="C21" s="5" t="n">
        <v>-165088</v>
      </c>
    </row>
    <row r="22" spans="1:3">
      <c r="A22" s="4" t="s">
        <v>120</v>
      </c>
      <c r="B22" s="4" t="s">
        <v>39</v>
      </c>
      <c r="C22" s="5" t="n">
        <v>-131215</v>
      </c>
    </row>
    <row r="23" spans="1:3">
      <c r="A23" s="4" t="s">
        <v>121</v>
      </c>
      <c r="B23" s="5" t="n">
        <v>-342121</v>
      </c>
      <c r="C23" s="5" t="n">
        <v>-296303</v>
      </c>
    </row>
    <row r="24" spans="1:3">
      <c r="A24" s="3" t="s">
        <v>122</v>
      </c>
    </row>
    <row r="25" spans="1:3">
      <c r="A25" s="4" t="s">
        <v>123</v>
      </c>
      <c r="B25" s="4" t="s">
        <v>39</v>
      </c>
      <c r="C25" s="5" t="n">
        <v>-965150</v>
      </c>
    </row>
    <row r="26" spans="1:3">
      <c r="A26" s="4" t="s">
        <v>124</v>
      </c>
      <c r="B26" s="5" t="n">
        <v>-111744</v>
      </c>
      <c r="C26" s="5" t="n">
        <v>-344197</v>
      </c>
    </row>
    <row r="27" spans="1:3">
      <c r="A27" s="4" t="s">
        <v>125</v>
      </c>
      <c r="B27" s="4" t="s">
        <v>39</v>
      </c>
      <c r="C27" s="5" t="n">
        <v>16957334</v>
      </c>
    </row>
    <row r="28" spans="1:3">
      <c r="A28" s="4" t="s">
        <v>126</v>
      </c>
      <c r="B28" s="5" t="n">
        <v>-111744</v>
      </c>
      <c r="C28" s="5" t="n">
        <v>15647987</v>
      </c>
    </row>
    <row r="29" spans="1:3">
      <c r="A29" s="4" t="s">
        <v>127</v>
      </c>
      <c r="B29" s="5" t="n">
        <v>-2040995</v>
      </c>
      <c r="C29" s="5" t="n">
        <v>15978740</v>
      </c>
    </row>
    <row r="30" spans="1:3">
      <c r="A30" s="4" t="s">
        <v>128</v>
      </c>
      <c r="B30" s="5" t="n">
        <v>16242158</v>
      </c>
      <c r="C30" s="5" t="n">
        <v>263418</v>
      </c>
    </row>
    <row r="31" spans="1:3">
      <c r="A31" s="4" t="s">
        <v>129</v>
      </c>
      <c r="B31" s="5" t="n">
        <v>14201163</v>
      </c>
      <c r="C31" s="5" t="n">
        <v>16242158</v>
      </c>
    </row>
    <row r="32" spans="1:3">
      <c r="A32" s="3" t="s">
        <v>130</v>
      </c>
    </row>
    <row r="33" spans="1:3">
      <c r="A33" s="4" t="s">
        <v>131</v>
      </c>
      <c r="B33" s="5" t="n">
        <v>10193</v>
      </c>
      <c r="C33" s="5" t="n">
        <v>112550</v>
      </c>
    </row>
    <row r="34" spans="1:3">
      <c r="A34" s="4" t="s">
        <v>132</v>
      </c>
      <c r="B34" s="5" t="n">
        <v>2424417</v>
      </c>
      <c r="C34" s="5" t="n">
        <v>1885337</v>
      </c>
    </row>
    <row r="35" spans="1:3">
      <c r="A35" s="3" t="s">
        <v>133</v>
      </c>
    </row>
    <row r="36" spans="1:3">
      <c r="A36" s="4" t="s">
        <v>134</v>
      </c>
      <c r="B36" s="4" t="s">
        <v>39</v>
      </c>
      <c r="C36" s="5" t="n">
        <v>237463</v>
      </c>
    </row>
    <row r="37" spans="1:3">
      <c r="A37" s="4" t="s">
        <v>135</v>
      </c>
      <c r="B37" s="4" t="s">
        <v>39</v>
      </c>
      <c r="C37" s="6" t="n">
        <v>37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7:12:33Z</dcterms:created>
  <dcterms:modified xmlns:dcterms="http://purl.org/dc/terms/" xmlns:xsi="http://www.w3.org/2001/XMLSchema-instance" xsi:type="dcterms:W3CDTF">2018-04-02T17:12:33Z</dcterms:modified>
</cp:coreProperties>
</file>